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Overview and Basis of "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Intangible Assets, net" sheetId="10" state="visible" r:id="rId10"/>
    <sheet xmlns:r="http://schemas.openxmlformats.org/officeDocument/2006/relationships" name="Short-term Investments" sheetId="11" state="visible" r:id="rId11"/>
    <sheet xmlns:r="http://schemas.openxmlformats.org/officeDocument/2006/relationships" name="Fair Value Measurements" sheetId="12" state="visible" r:id="rId12"/>
    <sheet xmlns:r="http://schemas.openxmlformats.org/officeDocument/2006/relationships" name="Certain Balance Sheet Component" sheetId="13" state="visible" r:id="rId13"/>
    <sheet xmlns:r="http://schemas.openxmlformats.org/officeDocument/2006/relationships" name="Commitments and Contingencies" sheetId="14" state="visible" r:id="rId14"/>
    <sheet xmlns:r="http://schemas.openxmlformats.org/officeDocument/2006/relationships" name="Stock Incentive Plans" sheetId="15" state="visible" r:id="rId15"/>
    <sheet xmlns:r="http://schemas.openxmlformats.org/officeDocument/2006/relationships" name="Stockholders_ Equity Transactio" sheetId="16" state="visible" r:id="rId16"/>
    <sheet xmlns:r="http://schemas.openxmlformats.org/officeDocument/2006/relationships" name="Net Loss Per Share Attributable" sheetId="17" state="visible" r:id="rId17"/>
    <sheet xmlns:r="http://schemas.openxmlformats.org/officeDocument/2006/relationships" name="Income Tax" sheetId="18" state="visible" r:id="rId18"/>
    <sheet xmlns:r="http://schemas.openxmlformats.org/officeDocument/2006/relationships" name="Concentration Risks and Signifi" sheetId="19" state="visible" r:id="rId19"/>
    <sheet xmlns:r="http://schemas.openxmlformats.org/officeDocument/2006/relationships" name="Subsequent Event"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Revenue (Tables)" sheetId="24" state="visible" r:id="rId24"/>
    <sheet xmlns:r="http://schemas.openxmlformats.org/officeDocument/2006/relationships" name="Intangible Assets, net (Tables)" sheetId="25" state="visible" r:id="rId25"/>
    <sheet xmlns:r="http://schemas.openxmlformats.org/officeDocument/2006/relationships" name="Short-term Investments (Tables)" sheetId="26" state="visible" r:id="rId26"/>
    <sheet xmlns:r="http://schemas.openxmlformats.org/officeDocument/2006/relationships" name="Fair Value Measurements (Tables" sheetId="27" state="visible" r:id="rId27"/>
    <sheet xmlns:r="http://schemas.openxmlformats.org/officeDocument/2006/relationships" name="Certain Balance Sheet Compone_2" sheetId="28" state="visible" r:id="rId28"/>
    <sheet xmlns:r="http://schemas.openxmlformats.org/officeDocument/2006/relationships" name="Stock Incentive Plans (Tables)" sheetId="29" state="visible" r:id="rId29"/>
    <sheet xmlns:r="http://schemas.openxmlformats.org/officeDocument/2006/relationships" name="Net Loss Per Share Attributab_2" sheetId="30" state="visible" r:id="rId30"/>
    <sheet xmlns:r="http://schemas.openxmlformats.org/officeDocument/2006/relationships" name="Business Overview and Basis o_2" sheetId="31" state="visible" r:id="rId31"/>
    <sheet xmlns:r="http://schemas.openxmlformats.org/officeDocument/2006/relationships" name="Summary of Significant Accoun_3" sheetId="32" state="visible" r:id="rId32"/>
    <sheet xmlns:r="http://schemas.openxmlformats.org/officeDocument/2006/relationships" name="Revenue - Disaggregation of Rev" sheetId="33" state="visible" r:id="rId33"/>
    <sheet xmlns:r="http://schemas.openxmlformats.org/officeDocument/2006/relationships" name="Revenue - Contract Assets and D" sheetId="34" state="visible" r:id="rId34"/>
    <sheet xmlns:r="http://schemas.openxmlformats.org/officeDocument/2006/relationships" name="Revenue - Narrative (Details)" sheetId="35" state="visible" r:id="rId35"/>
    <sheet xmlns:r="http://schemas.openxmlformats.org/officeDocument/2006/relationships" name="Revenue - Revenue Remaining Per" sheetId="36" state="visible" r:id="rId36"/>
    <sheet xmlns:r="http://schemas.openxmlformats.org/officeDocument/2006/relationships" name="Intangible Assets, net - Schedu" sheetId="37" state="visible" r:id="rId37"/>
    <sheet xmlns:r="http://schemas.openxmlformats.org/officeDocument/2006/relationships" name="Intangible Assets, net - Narrat" sheetId="38" state="visible" r:id="rId38"/>
    <sheet xmlns:r="http://schemas.openxmlformats.org/officeDocument/2006/relationships" name="Intangible Assets, net - Sche_2" sheetId="39" state="visible" r:id="rId39"/>
    <sheet xmlns:r="http://schemas.openxmlformats.org/officeDocument/2006/relationships" name="Short-term Investments - Unreal" sheetId="40" state="visible" r:id="rId40"/>
    <sheet xmlns:r="http://schemas.openxmlformats.org/officeDocument/2006/relationships" name="Short-term Investments - Narrat" sheetId="41" state="visible" r:id="rId41"/>
    <sheet xmlns:r="http://schemas.openxmlformats.org/officeDocument/2006/relationships" name="Short-term Investments - Stated" sheetId="42" state="visible" r:id="rId42"/>
    <sheet xmlns:r="http://schemas.openxmlformats.org/officeDocument/2006/relationships" name="Fair Value Measurements - Recur" sheetId="43" state="visible" r:id="rId43"/>
    <sheet xmlns:r="http://schemas.openxmlformats.org/officeDocument/2006/relationships" name="Certain Balance Sheet Compone_3" sheetId="44" state="visible" r:id="rId44"/>
    <sheet xmlns:r="http://schemas.openxmlformats.org/officeDocument/2006/relationships" name="Certain Balance Sheet Compone_4" sheetId="45" state="visible" r:id="rId45"/>
    <sheet xmlns:r="http://schemas.openxmlformats.org/officeDocument/2006/relationships" name="Commitments and Contingencies -" sheetId="46" state="visible" r:id="rId46"/>
    <sheet xmlns:r="http://schemas.openxmlformats.org/officeDocument/2006/relationships" name="Stock Incentive Plans - Narrati" sheetId="47" state="visible" r:id="rId47"/>
    <sheet xmlns:r="http://schemas.openxmlformats.org/officeDocument/2006/relationships" name="Stock Incentive Plans - Schedul" sheetId="48" state="visible" r:id="rId48"/>
    <sheet xmlns:r="http://schemas.openxmlformats.org/officeDocument/2006/relationships" name="Stock Incentive Plans - Sched_2" sheetId="49" state="visible" r:id="rId49"/>
    <sheet xmlns:r="http://schemas.openxmlformats.org/officeDocument/2006/relationships" name="Stockholders_ Equity Transact_2" sheetId="50" state="visible" r:id="rId50"/>
    <sheet xmlns:r="http://schemas.openxmlformats.org/officeDocument/2006/relationships" name="Net Loss Per Share Attributab_3" sheetId="51" state="visible" r:id="rId51"/>
    <sheet xmlns:r="http://schemas.openxmlformats.org/officeDocument/2006/relationships" name="Net Loss Per Share Attributab_4" sheetId="52" state="visible" r:id="rId52"/>
    <sheet xmlns:r="http://schemas.openxmlformats.org/officeDocument/2006/relationships" name="Income Tax (Details)" sheetId="53" state="visible" r:id="rId53"/>
    <sheet xmlns:r="http://schemas.openxmlformats.org/officeDocument/2006/relationships" name="Concentration Risks and Signi_2" sheetId="54" state="visible" r:id="rId54"/>
    <sheet xmlns:r="http://schemas.openxmlformats.org/officeDocument/2006/relationships" name="Subsequent Event (Details)"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Cover page - shares</t>
        </is>
      </c>
      <c r="B1" s="2" t="inlineStr">
        <is>
          <t>3 Months Ended</t>
        </is>
      </c>
    </row>
    <row r="2">
      <c r="B2" s="2" t="inlineStr">
        <is>
          <t>Mar. 31, 2024</t>
        </is>
      </c>
      <c r="C2" s="2" t="inlineStr">
        <is>
          <t>May 03,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465</t>
        </is>
      </c>
      <c r="C8" s="4" t="inlineStr">
        <is>
          <t xml:space="preserve"> </t>
        </is>
      </c>
    </row>
    <row r="9">
      <c r="A9" s="4" t="inlineStr">
        <is>
          <t>Entity Registrant Name</t>
        </is>
      </c>
      <c r="B9" s="4" t="inlineStr">
        <is>
          <t>Marqet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4306690</t>
        </is>
      </c>
      <c r="C11" s="4" t="inlineStr">
        <is>
          <t xml:space="preserve"> </t>
        </is>
      </c>
    </row>
    <row r="12">
      <c r="A12" s="4" t="inlineStr">
        <is>
          <t>Entity Address, Address Line One</t>
        </is>
      </c>
      <c r="B12" s="4" t="inlineStr">
        <is>
          <t>180 Grand Avenue</t>
        </is>
      </c>
      <c r="C12" s="4" t="inlineStr">
        <is>
          <t xml:space="preserve"> </t>
        </is>
      </c>
    </row>
    <row r="13">
      <c r="A13" s="4" t="inlineStr">
        <is>
          <t>Entity Address, Address Line Two</t>
        </is>
      </c>
      <c r="B13" s="4" t="inlineStr">
        <is>
          <t>6th Floor</t>
        </is>
      </c>
      <c r="C13" s="4" t="inlineStr">
        <is>
          <t xml:space="preserve"> </t>
        </is>
      </c>
    </row>
    <row r="14">
      <c r="A14" s="4" t="inlineStr">
        <is>
          <t>Entity Address, City or Town</t>
        </is>
      </c>
      <c r="B14" s="4" t="inlineStr">
        <is>
          <t>Oakland</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612</t>
        </is>
      </c>
      <c r="C16" s="4" t="inlineStr">
        <is>
          <t xml:space="preserve"> </t>
        </is>
      </c>
    </row>
    <row r="17">
      <c r="A17" s="4" t="inlineStr">
        <is>
          <t>City Area Code</t>
        </is>
      </c>
      <c r="B17" s="4" t="inlineStr">
        <is>
          <t>877</t>
        </is>
      </c>
      <c r="C17" s="4" t="inlineStr">
        <is>
          <t xml:space="preserve"> </t>
        </is>
      </c>
    </row>
    <row r="18">
      <c r="A18" s="4" t="inlineStr">
        <is>
          <t>Local Phone Number</t>
        </is>
      </c>
      <c r="B18" s="4" t="inlineStr">
        <is>
          <t>962-7738</t>
        </is>
      </c>
      <c r="C18" s="4" t="inlineStr">
        <is>
          <t xml:space="preserve"> </t>
        </is>
      </c>
    </row>
    <row r="19">
      <c r="A19" s="4" t="inlineStr">
        <is>
          <t>Title of 12(b) Security</t>
        </is>
      </c>
      <c r="B19" s="4" t="inlineStr">
        <is>
          <t>Class A common stock, $0.0001 par value per share</t>
        </is>
      </c>
      <c r="C19" s="4" t="inlineStr">
        <is>
          <t xml:space="preserve"> </t>
        </is>
      </c>
    </row>
    <row r="20">
      <c r="A20" s="4" t="inlineStr">
        <is>
          <t>Trading Symbol</t>
        </is>
      </c>
      <c r="B20" s="4" t="inlineStr">
        <is>
          <t>MQ</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522540</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Amendment Flag</t>
        </is>
      </c>
      <c r="B31" s="4" t="inlineStr">
        <is>
          <t>false</t>
        </is>
      </c>
      <c r="C31" s="4" t="inlineStr">
        <is>
          <t xml:space="preserve"> </t>
        </is>
      </c>
    </row>
    <row r="32">
      <c r="A32" s="4" t="inlineStr">
        <is>
          <t>Document Fiscal Period Focus</t>
        </is>
      </c>
      <c r="B32" s="4" t="inlineStr">
        <is>
          <t>Q1</t>
        </is>
      </c>
      <c r="C32" s="4" t="inlineStr">
        <is>
          <t xml:space="preserve"> </t>
        </is>
      </c>
    </row>
    <row r="33">
      <c r="A33" s="4" t="inlineStr">
        <is>
          <t>Class A Common Stock</t>
        </is>
      </c>
      <c r="B33" s="4" t="inlineStr">
        <is>
          <t xml:space="preserve"> </t>
        </is>
      </c>
      <c r="C33" s="4" t="inlineStr">
        <is>
          <t xml:space="preserve"> </t>
        </is>
      </c>
    </row>
    <row r="34">
      <c r="A34" s="3" t="inlineStr">
        <is>
          <t>Entity Information [Line Items]</t>
        </is>
      </c>
      <c r="B34" s="4" t="inlineStr">
        <is>
          <t xml:space="preserve"> </t>
        </is>
      </c>
      <c r="C34" s="4" t="inlineStr">
        <is>
          <t xml:space="preserve"> </t>
        </is>
      </c>
    </row>
    <row r="35">
      <c r="A35" s="4" t="inlineStr">
        <is>
          <t>Entity Common Stock, Shares Outstanding</t>
        </is>
      </c>
      <c r="B35" s="4" t="inlineStr">
        <is>
          <t xml:space="preserve"> </t>
        </is>
      </c>
      <c r="C35" s="5" t="n">
        <v>463882609</v>
      </c>
    </row>
    <row r="36">
      <c r="A36" s="4" t="inlineStr">
        <is>
          <t>Class B Common Stock</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Entity Common Stock, Shares Outstanding</t>
        </is>
      </c>
      <c r="B38" s="4" t="inlineStr">
        <is>
          <t xml:space="preserve"> </t>
        </is>
      </c>
      <c r="C38" s="5" t="n">
        <v>5422949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 Assets, net</t>
        </is>
      </c>
      <c r="B4" s="4" t="inlineStr">
        <is>
          <t xml:space="preserve">Intangible Assets, net Intangible assets consisted of the following as of the dates presented: March 31, December 31, Developed technology $ 41,000 $ 41,000 Accumulated amortization (6,833) (5,369) $ 34,167 $ 35,631 The amortization period for developed technology intangible assets is 7 years. Amortization expense for developed technology was $1.5 million and $1.0 million for three months ended March 31, 2024 and 2023, respectively. Expected future amortization expense for intangible assets was as follows as of March 31, 2024: Remainder of 2024 $ 4,393 2025 5,857 2026 5,857 2027 5,857 2028 5,857 Thereafter 6,345 Total expected future amortization expense for intangible assets $ 34,16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ort-term Investments</t>
        </is>
      </c>
      <c r="B1" s="2" t="inlineStr">
        <is>
          <t>3 Months Ended</t>
        </is>
      </c>
    </row>
    <row r="2">
      <c r="B2" s="2" t="inlineStr">
        <is>
          <t>Mar. 31, 2024</t>
        </is>
      </c>
    </row>
    <row r="3">
      <c r="A3" s="3" t="inlineStr">
        <is>
          <t>Investments [Abstract]</t>
        </is>
      </c>
      <c r="B3" s="4" t="inlineStr">
        <is>
          <t xml:space="preserve"> </t>
        </is>
      </c>
    </row>
    <row r="4">
      <c r="A4" s="4" t="inlineStr">
        <is>
          <t>Short-term Investments</t>
        </is>
      </c>
      <c r="B4" s="4" t="inlineStr">
        <is>
          <t xml:space="preserve">Short-term Investments The Company's short-term investments are accounted for as securities available-for-sale and are classified within current assets in the Condensed Consolidated Balance Sheets as the Company may sell these securities at any time for use in its operations, even prior to maturity. The amortized cost, unrealized gain (loss), and estimated fair value of the Company's short-term investments consisted of the following: March 31, 2024 Amortized Cost Unrealized Gain Unrealized Loss Estimated Fair Value Short-term Investments U.S. treasury securities $ 215,265 $ 17 $ (368) $ 214,914 Asset-backed securities 10,440 — (15) 10,425 Corporate debt securities 2,989 — (4) 2,985 Total short-term investments $ 228,694 $ 17 $ (387) $ 228,324 December 31, 2023 Amortized Cost Unrealized Gain Unrealized Loss Estimated Fair Value Short-term investments U.S. treasury securities $ 239,297 $ 970 $ (11) $ 240,256 U.S. agency securities 15,000 — (7) 14,993 Asset-backed securities 10,438 62 — 10,500 Corporate debt securities 2,981 — (6) 2,975 Total short-term investments $ 267,716 $ 1,032 $ (24) $ 268,724 The Company had twenty-nine and four separate short-term investments in unrealized loss positions as of March 31, 2024 and December 31, 2023, respectively. The Company does not intend to sell any short-term investments that have unrealized losses as of March 31, 2024, and it is not more likely than not that the Company will be required to sell such securities before any anticipated recovery of the entire amortized cost basis. There were no realized gains or losses from short-term investments that were reclassified out of accumulated other comprehensive income for the three months ended March 31, 2024 and 2023, respectively. For short-term investments that have unrealized losses, the Company evaluated whether (i) the Company has the intention to sell any of these investments, (ii) it is not more likely than not that the Company will be required to sell any of these available-for-sale debt securities before recovery of the entire amortized cost basis and (iii) the decline in the fair value of the investment is due to credit or non-credit related factors. Based on this evaluation, the Company determined that for its short-term investments, there were no material credit or non-credit related impairments as of March 31, 2024. The following table summarizes the stated maturities of the Company’s short-term investments: March 31, 2024 December 31, 2023 Amortized Cost Estimated Fair Value Amortized Cost Estimated Fair Value Due within one year $ 72,508 $ 72,482 $ 90,438 $ 90,533 Due after one year through four years 156,186 155,842 177,278 178,191 Total $ 228,694 $ 228,324 $ 267,716 $ 268,7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The following tables present the fair value hierarchy for assets and liabilities measured at fair value: March 31, 2024 Level 1 Level 2 Level 3 Total Fair Value Cash equivalents Money market funds $ 569,476 $ — $ — $ 569,476 U.S. treasury bills 188,406 — — 188,406 Commercial paper — 35,355 — 35,355 Corporate debt securities — 24,621 — 24,621 Certificate of deposit — 21,153 — 21,153 Short-term investments U.S. treasury securities 214,914 — — 214,914 Asset-backed securities — 10,425 — 10,425 Corporate debt securities — 2,985 — 2,985 Total assets $ 972,796 $ 94,539 $ — $ 1,067,335 December 31, 2023 Level 1 Level 2 Level 3 Total Fair Value Cash equivalents Money market funds $ 627,983 $ — $ — $ 627,983 U.S. treasury bills 230,602 — — 230,602 Short-term investments U.S. treasury securities 240,256 — — 240,256 U.S. agency securities — 14,993 — 14,993 Asset-backed securities — 10,500 — 10,500 Corporate debt securities — 2,975 — 2,975 Total assets $ 1,098,841 $ 28,468 $ — $ 1,127,309 The Company classifies money market funds, U.S. treasury bills, commercial paper, certificates of deposit, U.S. treasury securities, U.S. agency securities, asset-backed securities, and corporate debt securities within Level 1 or Level 2 of the fair value hierarchy because the Company values these investments using quoted market prices or alternative pricing sources and models utilizing market observable inputs. There were no transfers of financial instruments between the fair value hierarchy levels during the three months ended March 31, 2024 and the year ended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ertain Balance Sheet Component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Certain Balance Sheet Components</t>
        </is>
      </c>
      <c r="B4" s="4" t="inlineStr">
        <is>
          <t xml:space="preserve">Certain Balance Sheet Components Property and Equipment, net Property and equipment consisted of the following: March 31, December 31, Leasehold improvements $ 8,110 $ 8,110 Computer equipment 9,038 8,885 Furniture and fixtures 2,524 2,597 Internally developed and purchased software 30,583 19,324 50,255 38,916 Accumulated depreciation and amortization (22,117) (20,152) Property and equipment, net $ 28,138 $ 18,764 Depreciation and amortization expense related to property and equipment was $2.1 million and $1.0 million for the three months ended March 31, 2024 and 2023, respectively. The Company capitalized $7.5 million and $4.1 million as internal-use software development costs during the three months ended March 31, 2024, and 2023, respectively. Accrued Expenses and Other Current Liabilities Accrued expenses and other current liabilities consisted of the following: March 31, December 31, Accrued costs of revenue $ 78,558 $ 73,645 Accrued compensation and benefits 19,262 42,095 Deferred revenue 11,570 11,829 Due to issuing banks 7,892 7,892 Accrued tax liabilities 4,943 4,929 Accrued professional services 4,128 4,559 Operating lease liabilities, current portion 4,016 3,908 Reserve for contract contingencies and processing errors 3,861 3,754 Other accrued liabilities 13,572 8,903 Accrued expenses and other current liabilities $ 147,802 $ 161,5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tters of Credit In connection with the lease for its corporate headquarters office space, the Company is required to provide the landlord a letter of credit in the amount of $1.5 million. The Company has secured this letter of credit by depositing $1.5 million with the issuing financial institution, which deposit is classified as Restricted cash in the Condensed Consolidated Balance Sheets. Legal Contingencies From time to time in the normal course of business, the Company may be subject to various legal matters such as threatened or pending claims or proceedings. As of March 31, 2024 and December 31, 2023, there were no legal contingency matters, either individually or in aggregate, that would have a material adverse effect on the Company’s financial position, results of operations, or cash flows. Given the unpredictable nature of legal proceedings, the Company bases its assessment on the information available at the time. As additional information becomes available, the Company reassesses the potential liability and may revise the estimate. Settlement of Payment Transactions Customers deposit a certain amount of pre-funding into accounts maintained at Issuing Banks to settle their payment transactions. Such pre-funding amounts may only be used to settle customers’ payment transactions and are not considered assets of the Company. As such, the funds held in customers’ accounts at Issuing Banks are not reflected on the Company’s Condensed Consolidated Balance Sheets. If a customer fails to deposit sufficient funds to settle a transaction, the Company is liable to the Issuing Bank to settle the transaction and would therefore incur losses if such amounts cannot be subsequently recovered from the customer. Indemnifications In the ordinary course of business, the Company enters into agreements of varying scope and terms pursuant to which it agrees to indemnify customers, Card Networks, Issuing Banks, vendors, lessors, and other parties with respect to certain matters, including, but not limited to, losses arising out of the breach of such agreements, services to be provided by the Company or from intellectual property infringement claims made by third parties. With respect to Issuing Banks, the Company has received requests for indemnification from time to time and may indemnify the Issuing Bank for losses the Issuing Bank may incur for non-compliance with applicable law and regulation, if those losses resulted from the Company’s failure to perform under its program agreement with the Issuing Bank. In addition, the Company has entered into indemnification agreements with its directors and certain officers and employees that will require the Company, among other things, to indemnify them against certain liabilities that may arise by reason of their status or service as directors, officers, or employees. No demands have been made upon the Company to provide indemnification under such agreements and there are no claims that the Company is aware of that could have a material effect on its Condensed Consolidated Financial Statements. The Company also includes service level commitments to its customers, warranting certain levels of performance and permitting those customers to receive credits in the event the Company fails to meet the levels specifi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3 Months Ended</t>
        </is>
      </c>
    </row>
    <row r="2">
      <c r="B2" s="2" t="inlineStr">
        <is>
          <t>Mar. 31, 2024</t>
        </is>
      </c>
    </row>
    <row r="3">
      <c r="A3" s="3" t="inlineStr">
        <is>
          <t>Share-Based Payment Arrangement [Abstract]</t>
        </is>
      </c>
      <c r="B3" s="4" t="inlineStr">
        <is>
          <t xml:space="preserve"> </t>
        </is>
      </c>
    </row>
    <row r="4">
      <c r="A4" s="4" t="inlineStr">
        <is>
          <t>Stock Incentive Plans</t>
        </is>
      </c>
      <c r="B4" s="4" t="inlineStr">
        <is>
          <t xml:space="preserve">Stock Incentive Plans During the first quarter of 2024, the Company granted performance-based restricted stock units (“PSUs”) to certain employees of the Company based on an initial target number. The final number of PSUs that may vest and settle depend upon the Company’s performance against pre-established performance metrics over a predefined performance period. PSUs granted under the 2021 Stock Option and Incentive Plan vest over three years and have a one year performance period with cliff vesting following the completion of the performance period, subject to the compensation committee’s approval of the level of achievement against the pre-established performance targets. Over the performance period, the number of PSUs that may be issued and the related stock-based compensation expense that is recognized is adjusted upward or downward based upon the probability of achieving the approved performance targets against the performance metrics. Depending on the probability of achieving the pre-established performance targets, the number of PSUs issued could range from 0% to 200% of the target amount. The following table presents the share-based compensation expense recognized within the following line items in the Condensed Consolidated Statement of Operations and Comprehensive Loss and Condensed Consolidated Balance Sheet in the periods presented: Three Months Ended March 31, 2024 2023 Restricted stock units $ 24,163 $ 24,792 Stock options 6,611 7,483 Executive Chairman Long-Term Performance Award 13,121 13,121 Performance restricted stock units 240 — Employee Stock Purchase Plan 299 603 Share-based compensation recorded within Compensation and benefits 44,434 45,999 Property and equipment (capitalized internal-use software) 2,080 1,028 Total share-based compensation expense $ 46,514 $ 47,027 Unrecognized compensation costs by award type: Unrecognized compensation costs Weighted-average recognition period (in years) Restricted stock units, inclusive of PSUs $ 281,344 2.4 Stock options 36,645 1.8 Executive Chairman Long-Term Performance Award 50,662 1.8 Total $ 368,6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holders’ Equity Transactions</t>
        </is>
      </c>
      <c r="B1" s="2" t="inlineStr">
        <is>
          <t>3 Months Ended</t>
        </is>
      </c>
    </row>
    <row r="2">
      <c r="B2" s="2" t="inlineStr">
        <is>
          <t>Mar. 31, 2024</t>
        </is>
      </c>
    </row>
    <row r="3">
      <c r="A3" s="3" t="inlineStr">
        <is>
          <t>Equity [Abstract]</t>
        </is>
      </c>
      <c r="B3" s="4" t="inlineStr">
        <is>
          <t xml:space="preserve"> </t>
        </is>
      </c>
    </row>
    <row r="4">
      <c r="A4" s="4" t="inlineStr">
        <is>
          <t>Stockholders’ Equity Transactions</t>
        </is>
      </c>
      <c r="B4" s="4" t="inlineStr">
        <is>
          <t>Stockholders’ Equity Transactions Share Repurchase Program On May 8, 2023, the Company’s board of directors authorized a share repurchase program of up to $200 million of the Company’s Class A common stock (the “2023 Share Repurchase Program”). Under the 2023 Share Repurchase Program, the Company is authorized to repurchase shares through open market purchases, in privately negotiated transactions or by other means, in accordance with applicable federal securities laws, including through trading plans under Rule 10b5-1 of the Exchange Act. The number of shares repurchased and the timing of purchases are based on general business and market conditions, and other factors, including legal requirements. The 2023 Share Repurchase Program had no set expiration date. During the three months ended March 31, 2024, the Company repurchased and subsequently retired 5.2 million shares for $32.8 million under the 2023 Share Repurchase Program, for an average price of $6.27. Repurchases under the 2023 Share Repurchase Program were completed as of March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Mar. 31, 2024</t>
        </is>
      </c>
    </row>
    <row r="3">
      <c r="A3" s="3" t="inlineStr">
        <is>
          <t>Earnings Per Share [Abstract]</t>
        </is>
      </c>
      <c r="B3" s="4" t="inlineStr">
        <is>
          <t xml:space="preserve"> </t>
        </is>
      </c>
    </row>
    <row r="4">
      <c r="A4" s="4" t="inlineStr">
        <is>
          <t>Net Loss Per Share Attributable to Common Stockholders</t>
        </is>
      </c>
      <c r="B4" s="4" t="inlineStr">
        <is>
          <t xml:space="preserve">Net Loss Per Share Attributable to Common Stockholders The Company calculated basic and diluted net loss per share attributable to common stockholders as follows: Three Months Ended March 31, 2024 2023 Numerator Net loss attributable to Class A and Class B common stockholders $ (36,060) $ (68,801) Denominator Weighted-average shares used in computing net loss per share attributable to Class A and Class B common stockholders, basic and diluted 517,987,361 539,744,130 Net loss per share attributable to Class A and Class B common stockholders, basic and diluted $ (0.07) $ (0.13) Basic net loss per share is the same as diluted net loss per share because the Company reported a net loss for the three months ended March 31, 2024 and 2023. The rights, including the liquidation and dividend rights, of the holders of Class A common stock and Class B common stock are identical, except with respect to voting. As the liquidation and dividend rights are identical for Class A common stock and Class B common stock, the undistributed earnings are allocated on a proportionate basis and the resulting loss per share will, therefore, be the same for both Class A common stock and Class B common stock on an individual or combined basis. Potentially dilutive securities that were excluded from the computation of diluted net loss per share because including them would have had an anti-dilutive effect were as follows: As of March 31, 2024 2023 Warrants to purchase Class B common stock 1,900,000 1,900,000 Stock options outstanding, including early exercise of options 36,202,829 41,244,226 Unvested RSUs outstanding 46,724,459 54,904,606 Shares committed under the ESPP 348,391 558,867 Total 85,175,679 98,607,69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3 Months Ended</t>
        </is>
      </c>
    </row>
    <row r="2">
      <c r="B2" s="2" t="inlineStr">
        <is>
          <t>Mar. 31, 2024</t>
        </is>
      </c>
    </row>
    <row r="3">
      <c r="A3" s="3" t="inlineStr">
        <is>
          <t>Income Tax Disclosure [Abstract]</t>
        </is>
      </c>
      <c r="B3" s="4" t="inlineStr">
        <is>
          <t xml:space="preserve"> </t>
        </is>
      </c>
    </row>
    <row r="4">
      <c r="A4" s="4" t="inlineStr">
        <is>
          <t>Income Tax</t>
        </is>
      </c>
      <c r="B4" s="4" t="inlineStr">
        <is>
          <t>Income Tax The Company recorded an income tax provision of $0.1 million and a benefit of $7.0 million for the three months ended March 31, 2024 and 2023, respectively. The income tax provision for the three months ended March 31, 2024 was primarily attributable to income tax expenses in profitable foreign jurisdictions. The income tax benefit for the three months ended March 31, 2023 was primarily attributable to a $7.2 million partial valuation allowance release due to the acquisition of Power Finance Inc., offset by $0.2 million of income tax expenses resulting from profitable foreign operations. The Company is subject to income tax audits in the U.S. and foreign jurisdictions. We record liabilities related to uncertain tax positions and believe that we have provided adequate reserves for income tax uncertainties in all open tax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centration Risks and Significant Customers</t>
        </is>
      </c>
      <c r="B1" s="2" t="inlineStr">
        <is>
          <t>3 Months Ended</t>
        </is>
      </c>
    </row>
    <row r="2">
      <c r="B2" s="2" t="inlineStr">
        <is>
          <t>Mar. 31, 2024</t>
        </is>
      </c>
    </row>
    <row r="3">
      <c r="A3" s="3" t="inlineStr">
        <is>
          <t>Risks and Uncertainties [Abstract]</t>
        </is>
      </c>
      <c r="B3" s="4" t="inlineStr">
        <is>
          <t xml:space="preserve"> </t>
        </is>
      </c>
    </row>
    <row r="4">
      <c r="A4" s="4" t="inlineStr">
        <is>
          <t>Concentration Risks and Significant Customers</t>
        </is>
      </c>
      <c r="B4" s="4" t="inlineStr">
        <is>
          <t>Concentration Risks and Significant Customers Financial instruments that potentially expose the Company to concentration of credit risk consist of cash and cash equivalents, short-term investments, and accounts receivable. Cash on deposit with financial institutions may exceed federally insured limits. Cash and cash equivalents as of March 31, 2024 and December 31, 2023 include $757.9 million and $628.0 million, respectively, of investments managed by two financial institutions, which invest primarily in securities issued by the U.S. Government or U.S. Government agencies. As of March 31, 2024, short-term investments were $228.3 million, and there was no concentration of securities of the same issuer with an aggregate fair value greater than 5% of the total balance, except for U.S. Treasuries and U.S. agency securities, which amounted to $214.9 million, or 94% of the short-term investments. As of March 31, 2024, all debt securities within the Company's portfolio are investment grade. As of December 31, 2023, short-term investments were $268.7 million, and there was no concentration of securities of the same issuer with an aggregate fair value greater than 5% of the total balance, except for U.S. Treasuries and U.S. agency securities, which amounted to $255.2 million, or 95% of the short-term investments. As of December 31, 2023, all debt securities within the Company's portfolio are investment grade. A significant portion of the Company's payment transactions are settled through one Issuing Bank, Sutton Bank. For the three months ended March 31, 2024 and 2023, 74% and 80% of Total Processing Volume, which is the total dollar amount of payments processed through the Company’s platform, net of returns and chargebacks, was settled through Sutton Bank, respectively. A significant portion of the Company's revenue is derived from one customer. For the three months ended March 31, 2024 and 2023, this customer accounted for 49% and 76% of the Company’s net revenue, respectively. As of March 31, 2024, two other customers accounted for 16% and 10% of the Company’s accounts receivable bala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970357</v>
      </c>
      <c r="C3" s="6" t="n">
        <v>980972</v>
      </c>
    </row>
    <row r="4">
      <c r="A4" s="4" t="inlineStr">
        <is>
          <t>Restricted cash</t>
        </is>
      </c>
      <c r="B4" s="5" t="n">
        <v>8500</v>
      </c>
      <c r="C4" s="5" t="n">
        <v>8500</v>
      </c>
    </row>
    <row r="5">
      <c r="A5" s="4" t="inlineStr">
        <is>
          <t>Short-term investments</t>
        </is>
      </c>
      <c r="B5" s="5" t="n">
        <v>228324</v>
      </c>
      <c r="C5" s="5" t="n">
        <v>268724</v>
      </c>
    </row>
    <row r="6">
      <c r="A6" s="4" t="inlineStr">
        <is>
          <t>Accounts receivable, net</t>
        </is>
      </c>
      <c r="B6" s="5" t="n">
        <v>23422</v>
      </c>
      <c r="C6" s="5" t="n">
        <v>19540</v>
      </c>
    </row>
    <row r="7">
      <c r="A7" s="4" t="inlineStr">
        <is>
          <t>Settlements receivable, net</t>
        </is>
      </c>
      <c r="B7" s="5" t="n">
        <v>36511</v>
      </c>
      <c r="C7" s="5" t="n">
        <v>29922</v>
      </c>
    </row>
    <row r="8">
      <c r="A8" s="4" t="inlineStr">
        <is>
          <t>Network incentives receivable</t>
        </is>
      </c>
      <c r="B8" s="5" t="n">
        <v>54223</v>
      </c>
      <c r="C8" s="5" t="n">
        <v>53807</v>
      </c>
    </row>
    <row r="9">
      <c r="A9" s="4" t="inlineStr">
        <is>
          <t>Prepaid expenses and other current assets</t>
        </is>
      </c>
      <c r="B9" s="5" t="n">
        <v>26830</v>
      </c>
      <c r="C9" s="5" t="n">
        <v>27233</v>
      </c>
    </row>
    <row r="10">
      <c r="A10" s="4" t="inlineStr">
        <is>
          <t>Total current assets</t>
        </is>
      </c>
      <c r="B10" s="5" t="n">
        <v>1348167</v>
      </c>
      <c r="C10" s="5" t="n">
        <v>1388698</v>
      </c>
    </row>
    <row r="11">
      <c r="A11" s="4" t="inlineStr">
        <is>
          <t>Operating lease right-of-use assets, net</t>
        </is>
      </c>
      <c r="B11" s="5" t="n">
        <v>5814</v>
      </c>
      <c r="C11" s="5" t="n">
        <v>6488</v>
      </c>
    </row>
    <row r="12">
      <c r="A12" s="4" t="inlineStr">
        <is>
          <t>Property and equipment, net</t>
        </is>
      </c>
      <c r="B12" s="5" t="n">
        <v>28138</v>
      </c>
      <c r="C12" s="5" t="n">
        <v>18764</v>
      </c>
    </row>
    <row r="13">
      <c r="A13" s="4" t="inlineStr">
        <is>
          <t>Intangible assets, net</t>
        </is>
      </c>
      <c r="B13" s="5" t="n">
        <v>34167</v>
      </c>
      <c r="C13" s="5" t="n">
        <v>35631</v>
      </c>
    </row>
    <row r="14">
      <c r="A14" s="4" t="inlineStr">
        <is>
          <t>Goodwill</t>
        </is>
      </c>
      <c r="B14" s="5" t="n">
        <v>123523</v>
      </c>
      <c r="C14" s="5" t="n">
        <v>123523</v>
      </c>
    </row>
    <row r="15">
      <c r="A15" s="4" t="inlineStr">
        <is>
          <t>Other assets</t>
        </is>
      </c>
      <c r="B15" s="5" t="n">
        <v>18552</v>
      </c>
      <c r="C15" s="5" t="n">
        <v>16587</v>
      </c>
    </row>
    <row r="16">
      <c r="A16" s="4" t="inlineStr">
        <is>
          <t>Total assets</t>
        </is>
      </c>
      <c r="B16" s="5" t="n">
        <v>1558361</v>
      </c>
      <c r="C16" s="5" t="n">
        <v>1589691</v>
      </c>
    </row>
    <row r="17">
      <c r="A17" s="3" t="inlineStr">
        <is>
          <t>Current liabilities:</t>
        </is>
      </c>
      <c r="B17" s="4" t="inlineStr">
        <is>
          <t xml:space="preserve"> </t>
        </is>
      </c>
      <c r="C17" s="4" t="inlineStr">
        <is>
          <t xml:space="preserve"> </t>
        </is>
      </c>
    </row>
    <row r="18">
      <c r="A18" s="4" t="inlineStr">
        <is>
          <t>Accounts payable</t>
        </is>
      </c>
      <c r="B18" s="5" t="n">
        <v>916</v>
      </c>
      <c r="C18" s="5" t="n">
        <v>1420</v>
      </c>
    </row>
    <row r="19">
      <c r="A19" s="4" t="inlineStr">
        <is>
          <t>Revenue share payable</t>
        </is>
      </c>
      <c r="B19" s="5" t="n">
        <v>189864</v>
      </c>
      <c r="C19" s="5" t="n">
        <v>173645</v>
      </c>
    </row>
    <row r="20">
      <c r="A20" s="4" t="inlineStr">
        <is>
          <t>Accrued expenses and other current liabilities</t>
        </is>
      </c>
      <c r="B20" s="5" t="n">
        <v>147802</v>
      </c>
      <c r="C20" s="5" t="n">
        <v>161514</v>
      </c>
    </row>
    <row r="21">
      <c r="A21" s="4" t="inlineStr">
        <is>
          <t>Total current liabilities</t>
        </is>
      </c>
      <c r="B21" s="5" t="n">
        <v>338582</v>
      </c>
      <c r="C21" s="5" t="n">
        <v>336579</v>
      </c>
    </row>
    <row r="22">
      <c r="A22" s="4" t="inlineStr">
        <is>
          <t>Operating lease liabilities, net of current portion</t>
        </is>
      </c>
      <c r="B22" s="5" t="n">
        <v>4080</v>
      </c>
      <c r="C22" s="5" t="n">
        <v>5126</v>
      </c>
    </row>
    <row r="23">
      <c r="A23" s="4" t="inlineStr">
        <is>
          <t>Other liabilities</t>
        </is>
      </c>
      <c r="B23" s="5" t="n">
        <v>5034</v>
      </c>
      <c r="C23" s="5" t="n">
        <v>4591</v>
      </c>
    </row>
    <row r="24">
      <c r="A24" s="4" t="inlineStr">
        <is>
          <t>Total liabilities</t>
        </is>
      </c>
      <c r="B24" s="5" t="n">
        <v>347696</v>
      </c>
      <c r="C24" s="5" t="n">
        <v>346296</v>
      </c>
    </row>
    <row r="25">
      <c r="A25" s="4" t="inlineStr">
        <is>
          <t>Commitments and contingencies (Note 8)</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001 par value; 100,000,000 and 100,000,000 shares authorized, no shares issued and outstanding as of March 31, 2024 and December 31, 2023, respectively</t>
        </is>
      </c>
      <c r="B27" s="5" t="n">
        <v>0</v>
      </c>
      <c r="C27" s="5" t="n">
        <v>0</v>
      </c>
    </row>
    <row r="28">
      <c r="A28" s="4" t="inlineStr">
        <is>
          <t>Common stock, $0.0001 par value: 1,500,000,000 and 1,500,000,000 Class A shares authorized, 463,779,567 and 465,985,131 shares issued and outstanding as of March 31, 2024 and December 31, 2023, respectively. 600,000,000 and 600,000,000 Class B shares authorized, 54,229,499 and 54,357,844 shares issued and outstanding as of March 31, 2024 and December 31, 2023, respectively</t>
        </is>
      </c>
      <c r="B28" s="5" t="n">
        <v>52</v>
      </c>
      <c r="C28" s="5" t="n">
        <v>52</v>
      </c>
    </row>
    <row r="29">
      <c r="A29" s="4" t="inlineStr">
        <is>
          <t>Additional paid-in capital</t>
        </is>
      </c>
      <c r="B29" s="5" t="n">
        <v>2072692</v>
      </c>
      <c r="C29" s="5" t="n">
        <v>2067776</v>
      </c>
    </row>
    <row r="30">
      <c r="A30" s="4" t="inlineStr">
        <is>
          <t>Accumulated other comprehensive income</t>
        </is>
      </c>
      <c r="B30" s="5" t="n">
        <v>-824</v>
      </c>
      <c r="C30" s="5" t="n">
        <v>762</v>
      </c>
    </row>
    <row r="31">
      <c r="A31" s="4" t="inlineStr">
        <is>
          <t>Accumulated deficit</t>
        </is>
      </c>
      <c r="B31" s="5" t="n">
        <v>-861255</v>
      </c>
      <c r="C31" s="5" t="n">
        <v>-825195</v>
      </c>
    </row>
    <row r="32">
      <c r="A32" s="4" t="inlineStr">
        <is>
          <t>Total stockholders’ equity</t>
        </is>
      </c>
      <c r="B32" s="5" t="n">
        <v>1210665</v>
      </c>
      <c r="C32" s="5" t="n">
        <v>1243395</v>
      </c>
    </row>
    <row r="33">
      <c r="A33" s="4" t="inlineStr">
        <is>
          <t>Total liabilities and stockholders’ equity</t>
        </is>
      </c>
      <c r="B33" s="6" t="n">
        <v>1558361</v>
      </c>
      <c r="C33" s="6" t="n">
        <v>15896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4</t>
        </is>
      </c>
    </row>
    <row r="3">
      <c r="A3" s="3" t="inlineStr">
        <is>
          <t>Subsequent Events [Abstract]</t>
        </is>
      </c>
      <c r="B3" s="4" t="inlineStr">
        <is>
          <t xml:space="preserve"> </t>
        </is>
      </c>
    </row>
    <row r="4">
      <c r="A4" s="4" t="inlineStr">
        <is>
          <t>Subsequent Event</t>
        </is>
      </c>
      <c r="B4" s="4" t="inlineStr">
        <is>
          <t>Subsequent Events Board Leadership Transition On May 6, 2024, Jason Gardner informed the board of directors and the Company agreed that Mr. Gardner would step down from his position as Executive Chairman, effective June 13, 2024 (or, if later, the date of the Company’s 2024 Annual Meeting of Stockholders, the “Transition Date”). Mr. Gardner will continue to serve as a non-employee director on the board of directors. In connection with Mr. Gardner’s departure, the Company and Mr. Gardner have entered into a Transition Agreement, pursuant to which, among other things, (i) Mr. Gardner will continue to perform his normal duties as Executive Chairman until the Transition Date and (ii) the Company agrees to continue to nominate Mr. Gardner for election to the board of directors at each annual meeting of the Company’s stockholders at which Mr. Gardner’s term as a director expires, as long as he continues to hold at least 20% voting power of the Company and continues to satisfy the other criteria set forth in the Transition Agreement. As a result of Mr. Gardner’s election to step down as Executive Chairman, the Executive Chairman Long-Term Performance Award will be forfeited by its terms, effective as of the Transition Date. The forfeiture is expected to result in a one-time reversal of share-based compensation expenses of $157.8 million in the second quarter of 2024. On May 6, 2024, the Board appointed Jud Linville as independent Chairman of the board of directors effective as of the Transition Date. Share Conversion On May 6, 2024, Mr. Gardner elected to voluntarily convert 17.7 million outstanding shares of Class B common stock into shares of Class A common stock on a one-for-one basis, effective immediately, pursuant to Article IV.D.3(a) of the Company’s Amended and Restated Certificate of Incorporation. The Class B common stock is substantially the same as the Class A common stock except Class B common stock has ten votes per share whereas Class A common stock has one vote per share. As a result of the voluntary conversions, Mr. Gardner will beneficially own effective voting power of approximately 40% as of May 6, 2024. Share Repurchase Program On May 6, 2024, the Company’s board of directors unanimously authorized the repurchase of up to $200 million of the Company’s Class A common stock. Under the repurchase program, the Company is authorized to repurchase shares through open market purchases, in privately negotiated transactions or by other means, in accordance with applicable federal securities laws, including through trading plans under Rule 10b5-1 of the Exchange Act. The number of shares repurchased and the timing of purchases will be based on general business and market conditions, and other factors, including legal requirements. The share repurchase program has no set expiration date and may be canceled or suspended at any time without noti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loss</t>
        </is>
      </c>
      <c r="B4" s="6" t="n">
        <v>-36060</v>
      </c>
      <c r="C4" s="6" t="n">
        <v>-68801</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generally accepted accounting principles in the United States of America (“GAAP”) and the applicable rules and regulations of the Securities and Exchange Commission, (“SEC”), for interim reporting. Certain information and note disclosures included in the Company’s annual financial statements prepared in accordance with GAAP have been condensed or omitted pursuant to such rules and regulations. The Condensed Consolidated Balance Sheet as of December 31, 2023 has been derived from the Company’s audited consolidated financial statements, which are included in the Company’s Annual Report on Form 10-K for the fiscal year ended December 31, 2023, which was filed with the SEC on February 28, 2024. The accompanying Condensed Consolidated Financial Statements should be read in conjunction with the Company’s consolidated financial statements and notes thereto included in the Annual Report on Form 10-K. The accompanying unaudited Condensed Consolidated Financial Statements include the accounts of the Company and its wholly-owned subsidiaries. All intercompany balances and transactions have been eliminated in consolidation. In the opinion of management, the accompanying Condensed Consolidated Financial Statements reflect all adjustments of a normal, recurring nature considered necessary for a fair presentation of the Company's consolidated financial position, results of operations, comprehensive loss, and cash flows for the interim periods presented. The interim results for the three months ended March 31, 2024 are not necessarily indicative of the results that may be expected for the year ending December 31, 2024, or for any other future annual or interim period.</t>
        </is>
      </c>
    </row>
    <row r="5">
      <c r="A5" s="4" t="inlineStr">
        <is>
          <t>Use of Estimates</t>
        </is>
      </c>
      <c r="B5" s="4" t="inlineStr">
        <is>
          <t>Use of Estimates The preparation of the financial statements in conformity with GAAP requires management to make various estimates and assumptions relating to reported amounts of assets and liabilities, disclosure of contingent liabilities, and reported amounts of revenue and expenses. Significant estimates and assumptions include, but are not limited to, the fair value and useful lives of assets acquired and liabilities assumed through business combinations, the estimation of contingent liabilities, the fair value of equity awards and warrants, share-based compensation, the estimation of variable consideration in contracts with customers, the reserve for contract contingencies and processing errors, and valuation of income taxes. Actual results could differ materially from these estimates.</t>
        </is>
      </c>
    </row>
    <row r="6">
      <c r="A6" s="4" t="inlineStr">
        <is>
          <t>Segment Information</t>
        </is>
      </c>
      <c r="B6" s="4" t="inlineStr">
        <is>
          <t>Segment Information The Company operates as a single operating segment and reporting unit. The Company's chief operating decision maker is its Chief Executive Officer, who reviews financial information presented on a consolidated basis for purposes of making operating decisions, assessing financial performance, allocating resources, and evaluating the Company's financial performance.</t>
        </is>
      </c>
    </row>
    <row r="7">
      <c r="A7" s="4" t="inlineStr">
        <is>
          <t>Restricted Cash</t>
        </is>
      </c>
      <c r="B7" s="4" t="inlineStr">
        <is>
          <t>Restricted Cash Restricted cash consists of deposits with Issuing Banks to provide the Issuing Bank collateral in the event that customers’ funds are not deposited at the Issuing Banks in time to settle customers’ transactions with the Card Networks. Restricted cash also includes cash used to secure a letter of credit for the Company’s lease of its office headquarters in Oakland, California. “Issuing Banks” are financial institutions that issue payment cards (credit, debit, or prepaid) either on their own behalf or on behalf of a business. “Card Networks” are networks that provide the infrastructure for settlement and card payment information flows.</t>
        </is>
      </c>
    </row>
    <row r="8">
      <c r="A8" s="4" t="inlineStr">
        <is>
          <t>Recent Accounting Pronouncements</t>
        </is>
      </c>
      <c r="B8" s="4" t="inlineStr">
        <is>
          <t>Recent Accounting Pronouncements In December 2023, the Financial Accounting Standards Board (“FASB”) issued Accounting Standards Update No. 2023-09, “Income Taxes (Topic 740): Improvements to Income Tax Disclosures” (“ASU 2023-09”),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The guidance is effective for annual periods beginning after December 15, 2024. Early adoption is permitted for annual financial statements that have not yet been issued or made available for issuance. ASU 2023-09 should be applied on a prospective basis, but retrospective application is permitted. The Company is currently evaluating the potential impact of adopting this new guidance on the condensed consolidated financial statements and relate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Disaggregation of Revenue</t>
        </is>
      </c>
      <c r="B4" s="4" t="inlineStr">
        <is>
          <t xml:space="preserve">Disaggregation of Revenue The following table provides information about disaggregated revenue from customers: Three Months Ended March 31, 2024 2023 Platform services revenue, net $ 113,935 $ 210,333 Other services revenue 4,033 7,010 Total net revenue $ 117,968 $ 217,343 </t>
        </is>
      </c>
    </row>
    <row r="5">
      <c r="A5" s="4" t="inlineStr">
        <is>
          <t>Contract with Customer, Contract Asset, Contract Liability, and Receivable</t>
        </is>
      </c>
      <c r="B5" s="4" t="inlineStr">
        <is>
          <t xml:space="preserve">Contract Balances The following table provides information about contract assets and deferred revenue: Contract balance Balance sheet line reference March 31, December 31, Contract assets - current Prepaid expenses and other current assets $ 1,239 $ 1,461 Contract assets - non-current Other assets 9,113 9,397 Total contract assets $ 10,352 $ 10,858 Deferred revenue - current Accrued expenses and other current liabilities $ 11,570 $ 11,829 Deferred revenue - non-current Other liabilities 3,661 4,071 Total deferred revenue $ 15,231 $ 15,9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consisted of the following as of the dates presented: March 31, December 31, Developed technology $ 41,000 $ 41,000 Accumulated amortization (6,833) (5,369) $ 34,167 $ 35,631 </t>
        </is>
      </c>
    </row>
    <row r="5">
      <c r="A5" s="4" t="inlineStr">
        <is>
          <t>Schedule of Finite-Lived Intangible Assets, Future Amortization Expense</t>
        </is>
      </c>
      <c r="B5" s="4" t="inlineStr">
        <is>
          <t xml:space="preserve">Expected future amortization expense for intangible assets was as follows as of March 31, 2024: Remainder of 2024 $ 4,393 2025 5,857 2026 5,857 2027 5,857 2028 5,857 Thereafter 6,345 Total expected future amortization expense for intangible assets $ 34,1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hort-term Investments (Tables)</t>
        </is>
      </c>
      <c r="B1" s="2" t="inlineStr">
        <is>
          <t>3 Months Ended</t>
        </is>
      </c>
    </row>
    <row r="2">
      <c r="B2" s="2" t="inlineStr">
        <is>
          <t>Mar. 31, 2024</t>
        </is>
      </c>
    </row>
    <row r="3">
      <c r="A3" s="3" t="inlineStr">
        <is>
          <t>Investments [Abstract]</t>
        </is>
      </c>
      <c r="B3" s="4" t="inlineStr">
        <is>
          <t xml:space="preserve"> </t>
        </is>
      </c>
    </row>
    <row r="4">
      <c r="A4" s="4" t="inlineStr">
        <is>
          <t>Schedule of Short-term Investments</t>
        </is>
      </c>
      <c r="B4" s="4" t="inlineStr">
        <is>
          <t xml:space="preserve">The amortized cost, unrealized gain (loss), and estimated fair value of the Company's short-term investments consisted of the following: March 31, 2024 Amortized Cost Unrealized Gain Unrealized Loss Estimated Fair Value Short-term Investments U.S. treasury securities $ 215,265 $ 17 $ (368) $ 214,914 Asset-backed securities 10,440 — (15) 10,425 Corporate debt securities 2,989 — (4) 2,985 Total short-term investments $ 228,694 $ 17 $ (387) $ 228,324 December 31, 2023 Amortized Cost Unrealized Gain Unrealized Loss Estimated Fair Value Short-term investments U.S. treasury securities $ 239,297 $ 970 $ (11) $ 240,256 U.S. agency securities 15,000 — (7) 14,993 Asset-backed securities 10,438 62 — 10,500 Corporate debt securities 2,981 — (6) 2,975 Total short-term investments $ 267,716 $ 1,032 $ (24) $ 268,724 </t>
        </is>
      </c>
    </row>
    <row r="5">
      <c r="A5" s="4" t="inlineStr">
        <is>
          <t>Schedule of Available-for-sale Securities Reconciliation</t>
        </is>
      </c>
      <c r="B5" s="4" t="inlineStr">
        <is>
          <t xml:space="preserve">The following table summarizes the stated maturities of the Company’s short-term investments: March 31, 2024 December 31, 2023 Amortized Cost Estimated Fair Value Amortized Cost Estimated Fair Value Due within one year $ 72,508 $ 72,482 $ 90,438 $ 90,533 Due after one year through four years 156,186 155,842 177,278 178,191 Total $ 228,694 $ 228,324 $ 267,716 $ 268,7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Assets and Liabilities at Fair Value</t>
        </is>
      </c>
      <c r="B4" s="4" t="inlineStr">
        <is>
          <t xml:space="preserve">The following tables present the fair value hierarchy for assets and liabilities measured at fair value: March 31, 2024 Level 1 Level 2 Level 3 Total Fair Value Cash equivalents Money market funds $ 569,476 $ — $ — $ 569,476 U.S. treasury bills 188,406 — — 188,406 Commercial paper — 35,355 — 35,355 Corporate debt securities — 24,621 — 24,621 Certificate of deposit — 21,153 — 21,153 Short-term investments U.S. treasury securities 214,914 — — 214,914 Asset-backed securities — 10,425 — 10,425 Corporate debt securities — 2,985 — 2,985 Total assets $ 972,796 $ 94,539 $ — $ 1,067,335 December 31, 2023 Level 1 Level 2 Level 3 Total Fair Value Cash equivalents Money market funds $ 627,983 $ — $ — $ 627,983 U.S. treasury bills 230,602 — — 230,602 Short-term investments U.S. treasury securities 240,256 — — 240,256 U.S. agency securities — 14,993 — 14,993 Asset-backed securities — 10,500 — 10,500 Corporate debt securities — 2,975 — 2,975 Total assets $ 1,098,841 $ 28,468 $ — $ 1,127,3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ertain Balance Sheet Components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Property and Equipment, net</t>
        </is>
      </c>
      <c r="B4" s="4" t="inlineStr">
        <is>
          <t xml:space="preserve">Property and Equipment, net Property and equipment consisted of the following: March 31, December 31, Leasehold improvements $ 8,110 $ 8,110 Computer equipment 9,038 8,885 Furniture and fixtures 2,524 2,597 Internally developed and purchased software 30,583 19,324 50,255 38,916 Accumulated depreciation and amortization (22,117) (20,152) Property and equipment, net $ 28,138 $ 18,764 </t>
        </is>
      </c>
    </row>
    <row r="5">
      <c r="A5" s="4" t="inlineStr">
        <is>
          <t>Accrued Expenses and Other Current Liabilities</t>
        </is>
      </c>
      <c r="B5" s="4" t="inlineStr">
        <is>
          <t xml:space="preserve">Accrued Expenses and Other Current Liabilities Accrued expenses and other current liabilities consisted of the following: March 31, December 31, Accrued costs of revenue $ 78,558 $ 73,645 Accrued compensation and benefits 19,262 42,095 Deferred revenue 11,570 11,829 Due to issuing banks 7,892 7,892 Accrued tax liabilities 4,943 4,929 Accrued professional services 4,128 4,559 Operating lease liabilities, current portion 4,016 3,908 Reserve for contract contingencies and processing errors 3,861 3,754 Other accrued liabilities 13,572 8,903 Accrued expenses and other current liabilities $ 147,802 $ 161,5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tock Incentive Plans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hare-based Compensation Expense Recognized in the Period</t>
        </is>
      </c>
      <c r="B4" s="4" t="inlineStr">
        <is>
          <t xml:space="preserve">The following table presents the share-based compensation expense recognized within the following line items in the Condensed Consolidated Statement of Operations and Comprehensive Loss and Condensed Consolidated Balance Sheet in the periods presented: Three Months Ended March 31, 2024 2023 Restricted stock units $ 24,163 $ 24,792 Stock options 6,611 7,483 Executive Chairman Long-Term Performance Award 13,121 13,121 Performance restricted stock units 240 — Employee Stock Purchase Plan 299 603 Share-based compensation recorded within Compensation and benefits 44,434 45,999 Property and equipment (capitalized internal-use software) 2,080 1,028 Total share-based compensation expense $ 46,514 $ 47,027 </t>
        </is>
      </c>
    </row>
    <row r="5">
      <c r="A5" s="4" t="inlineStr">
        <is>
          <t>Schedule ​of Unrecognized Compensation Costs by Award</t>
        </is>
      </c>
      <c r="B5" s="4" t="inlineStr">
        <is>
          <t xml:space="preserve">Unrecognized compensation costs by award type: Unrecognized compensation costs Weighted-average recognition period (in years) Restricted stock units, inclusive of PSUs $ 281,344 2.4 Stock options 36,645 1.8 Executive Chairman Long-Term Performance Award 50,662 1.8 Total $ 368,6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4</t>
        </is>
      </c>
      <c r="C1" s="2" t="inlineStr">
        <is>
          <t>Dec. 31, 2023</t>
        </is>
      </c>
    </row>
    <row r="2">
      <c r="A2" s="4" t="inlineStr">
        <is>
          <t>Preferred stock, par value (in dollars per share)</t>
        </is>
      </c>
      <c r="B2" s="7" t="n">
        <v>0.0001</v>
      </c>
      <c r="C2" s="7" t="n">
        <v>0.0001</v>
      </c>
    </row>
    <row r="3">
      <c r="A3" s="4" t="inlineStr">
        <is>
          <t>Preferred stock, shares authorized (in shares)</t>
        </is>
      </c>
      <c r="B3" s="5" t="n">
        <v>100000000</v>
      </c>
      <c r="C3" s="5" t="n">
        <v>10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lass A Common Stock</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 (in shares)</t>
        </is>
      </c>
      <c r="B8" s="5" t="n">
        <v>1500000000</v>
      </c>
      <c r="C8" s="5" t="n">
        <v>1500000000</v>
      </c>
    </row>
    <row r="9">
      <c r="A9" s="4" t="inlineStr">
        <is>
          <t>Common stock, shares issued (in shares)</t>
        </is>
      </c>
      <c r="B9" s="5" t="n">
        <v>463779567</v>
      </c>
      <c r="C9" s="5" t="n">
        <v>465985131</v>
      </c>
    </row>
    <row r="10">
      <c r="A10" s="4" t="inlineStr">
        <is>
          <t>Common stock, shares, outstanding (in shares)</t>
        </is>
      </c>
      <c r="B10" s="5" t="n">
        <v>463779567</v>
      </c>
      <c r="C10" s="5" t="n">
        <v>465985131</v>
      </c>
    </row>
    <row r="11">
      <c r="A11" s="4" t="inlineStr">
        <is>
          <t>Class B Common Stock</t>
        </is>
      </c>
      <c r="B11" s="4" t="inlineStr">
        <is>
          <t xml:space="preserve"> </t>
        </is>
      </c>
      <c r="C11" s="4" t="inlineStr">
        <is>
          <t xml:space="preserve"> </t>
        </is>
      </c>
    </row>
    <row r="12">
      <c r="A12" s="4" t="inlineStr">
        <is>
          <t>Common stock, shares authorized (in shares)</t>
        </is>
      </c>
      <c r="B12" s="5" t="n">
        <v>600000000</v>
      </c>
      <c r="C12" s="5" t="n">
        <v>600000000</v>
      </c>
    </row>
    <row r="13">
      <c r="A13" s="4" t="inlineStr">
        <is>
          <t>Common stock, shares issued (in shares)</t>
        </is>
      </c>
      <c r="B13" s="5" t="n">
        <v>54229499</v>
      </c>
      <c r="C13" s="5" t="n">
        <v>54357844</v>
      </c>
    </row>
    <row r="14">
      <c r="A14" s="4" t="inlineStr">
        <is>
          <t>Common stock, shares, outstanding (in shares)</t>
        </is>
      </c>
      <c r="B14" s="5" t="n">
        <v>54229499</v>
      </c>
      <c r="C14" s="5" t="n">
        <v>543578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3 Months Ended</t>
        </is>
      </c>
    </row>
    <row r="2">
      <c r="B2" s="2" t="inlineStr">
        <is>
          <t>Mar. 31, 2024</t>
        </is>
      </c>
    </row>
    <row r="3">
      <c r="A3" s="3" t="inlineStr">
        <is>
          <t>Earnings Per Share [Abstract]</t>
        </is>
      </c>
      <c r="B3" s="4" t="inlineStr">
        <is>
          <t xml:space="preserve"> </t>
        </is>
      </c>
    </row>
    <row r="4">
      <c r="A4" s="4" t="inlineStr">
        <is>
          <t>Schedule of Loss Per Share, Basic and Diluted</t>
        </is>
      </c>
      <c r="B4" s="4" t="inlineStr">
        <is>
          <t>The Company calculated basic and diluted net loss per share attributable to common stockholders as follows: Three Months Ended March 31, 2024 2023 Numerator Net loss attributable to Class A and Class B common stockholders $ (36,060) $ (68,801) Denominator Weighted-average shares used in computing net loss per share attributable to Class A and Class B common stockholders, basic and diluted 517,987,361 539,744,130 Net loss per share attributable to Class A and Class B common stockholders, basic and diluted $ (0.07) $ (0.13)</t>
        </is>
      </c>
    </row>
    <row r="5">
      <c r="A5" s="4" t="inlineStr">
        <is>
          <t>Schedule of Antidilutive Securities Excluded from Computation of Loss Per Share</t>
        </is>
      </c>
      <c r="B5" s="4" t="inlineStr">
        <is>
          <t xml:space="preserve">As of March 31, 2024 2023 Warrants to purchase Class B common stock 1,900,000 1,900,000 Stock options outstanding, including early exercise of options 36,202,829 41,244,226 Unvested RSUs outstanding 46,724,459 54,904,606 Shares committed under the ESPP 348,391 558,867 Total 85,175,679 98,607,6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Business Overview and Basis of Presentation (Details) - USD ($) $ in Thousands</t>
        </is>
      </c>
      <c r="B1" s="2" t="inlineStr">
        <is>
          <t>3 Months Ended</t>
        </is>
      </c>
    </row>
    <row r="2">
      <c r="B2" s="2" t="inlineStr">
        <is>
          <t>Mar. 31, 2024</t>
        </is>
      </c>
      <c r="C2" s="2" t="inlineStr">
        <is>
          <t>Mar. 31, 2023</t>
        </is>
      </c>
      <c r="D2" s="2" t="inlineStr">
        <is>
          <t>Dec. 31, 2023</t>
        </is>
      </c>
    </row>
    <row r="3">
      <c r="A3" s="3" t="inlineStr">
        <is>
          <t>Accounting Policies [Abstract]</t>
        </is>
      </c>
      <c r="B3" s="4" t="inlineStr">
        <is>
          <t xml:space="preserve"> </t>
        </is>
      </c>
      <c r="C3" s="4" t="inlineStr">
        <is>
          <t xml:space="preserve"> </t>
        </is>
      </c>
      <c r="D3" s="4" t="inlineStr">
        <is>
          <t xml:space="preserve"> </t>
        </is>
      </c>
    </row>
    <row r="4">
      <c r="A4" s="4" t="inlineStr">
        <is>
          <t>Net loss</t>
        </is>
      </c>
      <c r="B4" s="6" t="n">
        <v>-36060</v>
      </c>
      <c r="C4" s="6" t="n">
        <v>-68801</v>
      </c>
      <c r="D4" s="4" t="inlineStr">
        <is>
          <t xml:space="preserve"> </t>
        </is>
      </c>
    </row>
    <row r="5">
      <c r="A5" s="4" t="inlineStr">
        <is>
          <t>Accumulated deficit</t>
        </is>
      </c>
      <c r="B5" s="5" t="n">
        <v>-861255</v>
      </c>
      <c r="C5" s="4" t="inlineStr">
        <is>
          <t xml:space="preserve"> </t>
        </is>
      </c>
      <c r="D5" s="6" t="n">
        <v>-825195</v>
      </c>
    </row>
    <row r="6">
      <c r="A6" s="4" t="inlineStr">
        <is>
          <t>Cash and cash equivalents</t>
        </is>
      </c>
      <c r="B6" s="5" t="n">
        <v>970357</v>
      </c>
      <c r="C6" s="6" t="n">
        <v>1050414</v>
      </c>
      <c r="D6" s="6" t="n">
        <v>980972</v>
      </c>
    </row>
    <row r="7">
      <c r="A7" s="4" t="inlineStr">
        <is>
          <t>Short-term investments</t>
        </is>
      </c>
      <c r="B7" s="6" t="n">
        <v>228300</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ummary of Significant Accounting Policies (Details)</t>
        </is>
      </c>
      <c r="B1" s="2" t="inlineStr">
        <is>
          <t>3 Months Ended</t>
        </is>
      </c>
    </row>
    <row r="2">
      <c r="B2" s="2" t="inlineStr">
        <is>
          <t>Mar. 31, 2024</t>
        </is>
      </c>
      <c r="C2" s="2" t="inlineStr">
        <is>
          <t>Mar. 31, 2023</t>
        </is>
      </c>
    </row>
    <row r="3">
      <c r="A3" s="4" t="inlineStr">
        <is>
          <t>UNITED STATES | Revenue Benchmark | Geographic Concentration Risk</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Concentration risk, percentage</t>
        </is>
      </c>
      <c r="B5" s="9" t="n">
        <v>0.08</v>
      </c>
      <c r="C5" s="9" t="n">
        <v>0.0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 Disaggregation of Revenu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Net revenue</t>
        </is>
      </c>
      <c r="B4" s="6" t="n">
        <v>117968</v>
      </c>
      <c r="C4" s="6" t="n">
        <v>217343</v>
      </c>
    </row>
    <row r="5">
      <c r="A5" s="4" t="inlineStr">
        <is>
          <t>Platform services revenue, net</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revenue</t>
        </is>
      </c>
      <c r="B7" s="5" t="n">
        <v>113935</v>
      </c>
      <c r="C7" s="5" t="n">
        <v>210333</v>
      </c>
    </row>
    <row r="8">
      <c r="A8" s="4" t="inlineStr">
        <is>
          <t>Other services revenu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revenue</t>
        </is>
      </c>
      <c r="B10" s="6" t="n">
        <v>4033</v>
      </c>
      <c r="C10" s="6" t="n">
        <v>701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Contract Assets and Deferred Revenue (Details) - USD ($) $ in Thousands</t>
        </is>
      </c>
      <c r="B1" s="2" t="inlineStr">
        <is>
          <t>Mar. 31, 2024</t>
        </is>
      </c>
      <c r="C1" s="2" t="inlineStr">
        <is>
          <t>Dec. 31, 2023</t>
        </is>
      </c>
    </row>
    <row r="2">
      <c r="A2" s="3" t="inlineStr">
        <is>
          <t>Disaggregation of Revenue [Line Items]</t>
        </is>
      </c>
      <c r="B2" s="4" t="inlineStr">
        <is>
          <t xml:space="preserve"> </t>
        </is>
      </c>
      <c r="C2" s="4" t="inlineStr">
        <is>
          <t xml:space="preserve"> </t>
        </is>
      </c>
    </row>
    <row r="3">
      <c r="A3" s="4" t="inlineStr">
        <is>
          <t>Total contract assets</t>
        </is>
      </c>
      <c r="B3" s="6" t="n">
        <v>10352</v>
      </c>
      <c r="C3" s="6" t="n">
        <v>10858</v>
      </c>
    </row>
    <row r="4">
      <c r="A4" s="4" t="inlineStr">
        <is>
          <t>Deferred revenue - current</t>
        </is>
      </c>
      <c r="B4" s="5" t="n">
        <v>11570</v>
      </c>
      <c r="C4" s="5" t="n">
        <v>11829</v>
      </c>
    </row>
    <row r="5">
      <c r="A5" s="4" t="inlineStr">
        <is>
          <t>Total deferred revenue</t>
        </is>
      </c>
      <c r="B5" s="5" t="n">
        <v>15231</v>
      </c>
      <c r="C5" s="5" t="n">
        <v>15900</v>
      </c>
    </row>
    <row r="6">
      <c r="A6" s="4" t="inlineStr">
        <is>
          <t>Prepaid expenses and other current asset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Contract assets - current</t>
        </is>
      </c>
      <c r="B8" s="5" t="n">
        <v>1239</v>
      </c>
      <c r="C8" s="5" t="n">
        <v>1461</v>
      </c>
    </row>
    <row r="9">
      <c r="A9" s="4" t="inlineStr">
        <is>
          <t>Other asset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Contract assets - non-current</t>
        </is>
      </c>
      <c r="B11" s="5" t="n">
        <v>9113</v>
      </c>
      <c r="C11" s="5" t="n">
        <v>9397</v>
      </c>
    </row>
    <row r="12">
      <c r="A12" s="4" t="inlineStr">
        <is>
          <t>Accrued expenses and other current liabilities</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Deferred revenue - current</t>
        </is>
      </c>
      <c r="B14" s="5" t="n">
        <v>11570</v>
      </c>
      <c r="C14" s="5" t="n">
        <v>11829</v>
      </c>
    </row>
    <row r="15">
      <c r="A15" s="4" t="inlineStr">
        <is>
          <t>Other liabilities</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Deferred revenue - non-current</t>
        </is>
      </c>
      <c r="B17" s="6" t="n">
        <v>3661</v>
      </c>
      <c r="C17" s="6" t="n">
        <v>407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Revenue - Narrative (Details) - USD ($) $ in Millions</t>
        </is>
      </c>
      <c r="B1" s="2" t="inlineStr">
        <is>
          <t>3 Months Ended</t>
        </is>
      </c>
    </row>
    <row r="2">
      <c r="B2" s="2" t="inlineStr">
        <is>
          <t>Mar. 31, 2024</t>
        </is>
      </c>
      <c r="C2" s="2" t="inlineStr">
        <is>
          <t>Mar. 31, 2023</t>
        </is>
      </c>
    </row>
    <row r="3">
      <c r="A3" s="3" t="inlineStr">
        <is>
          <t>Revenue from Contract with Customer [Abstract]</t>
        </is>
      </c>
      <c r="B3" s="4" t="inlineStr">
        <is>
          <t xml:space="preserve"> </t>
        </is>
      </c>
      <c r="C3" s="4" t="inlineStr">
        <is>
          <t xml:space="preserve"> </t>
        </is>
      </c>
    </row>
    <row r="4">
      <c r="A4" s="4" t="inlineStr">
        <is>
          <t>Deferred revenue recognized during the period</t>
        </is>
      </c>
      <c r="B4" s="10" t="n">
        <v>2.6</v>
      </c>
      <c r="C4" s="10" t="n">
        <v>4.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 Revenue Remaining Performance Obligations (Details) $ in Thousands</t>
        </is>
      </c>
      <c r="B1" s="2" t="inlineStr">
        <is>
          <t>Mar. 31, 2024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6" t="n">
        <v>58300</v>
      </c>
    </row>
    <row r="4">
      <c r="A4" s="4" t="inlineStr">
        <is>
          <t>Minimum</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percentage</t>
        </is>
      </c>
      <c r="B6" s="9" t="n">
        <v>0.61</v>
      </c>
    </row>
    <row r="7">
      <c r="A7" s="4" t="inlineStr">
        <is>
          <t>Maximum</t>
        </is>
      </c>
      <c r="B7" s="4" t="inlineStr">
        <is>
          <t xml:space="preserve"> </t>
        </is>
      </c>
    </row>
    <row r="8">
      <c r="A8" s="3" t="inlineStr">
        <is>
          <t>Revenue, Remaining Performance Obligation, Expected Timing of Satisfaction [Line Items]</t>
        </is>
      </c>
      <c r="B8" s="4" t="inlineStr">
        <is>
          <t xml:space="preserve"> </t>
        </is>
      </c>
    </row>
    <row r="9">
      <c r="A9" s="4" t="inlineStr">
        <is>
          <t>Revenue, remaining performance obligation, percentage</t>
        </is>
      </c>
      <c r="B9" s="9" t="n">
        <v>0.3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Finite-Lived Intangible Assets (Details) - USD ($) $ in Thousands</t>
        </is>
      </c>
      <c r="B1" s="2" t="inlineStr">
        <is>
          <t>Mar.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Developed technology</t>
        </is>
      </c>
      <c r="B3" s="6" t="n">
        <v>41000</v>
      </c>
      <c r="C3" s="6" t="n">
        <v>41000</v>
      </c>
    </row>
    <row r="4">
      <c r="A4" s="4" t="inlineStr">
        <is>
          <t>Accumulated amortization</t>
        </is>
      </c>
      <c r="B4" s="5" t="n">
        <v>-6833</v>
      </c>
      <c r="C4" s="5" t="n">
        <v>-5369</v>
      </c>
    </row>
    <row r="5">
      <c r="A5" s="4" t="inlineStr">
        <is>
          <t>Total expected future amortization expense for intangible assets</t>
        </is>
      </c>
      <c r="B5" s="6" t="n">
        <v>34167</v>
      </c>
      <c r="C5" s="6" t="n">
        <v>3563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net - Narrative (Details) - Developed Technology - USD ($) $ in Millions</t>
        </is>
      </c>
      <c r="B1" s="2" t="inlineStr">
        <is>
          <t>3 Months Ended</t>
        </is>
      </c>
    </row>
    <row r="2">
      <c r="B2" s="2" t="inlineStr">
        <is>
          <t>Mar. 31, 2024</t>
        </is>
      </c>
      <c r="C2" s="2" t="inlineStr">
        <is>
          <t>Mar. 31, 2023</t>
        </is>
      </c>
    </row>
    <row r="3">
      <c r="A3" s="3" t="inlineStr">
        <is>
          <t>Finite-Lived Intangible Assets</t>
        </is>
      </c>
      <c r="B3" s="4" t="inlineStr">
        <is>
          <t xml:space="preserve"> </t>
        </is>
      </c>
      <c r="C3" s="4" t="inlineStr">
        <is>
          <t xml:space="preserve"> </t>
        </is>
      </c>
    </row>
    <row r="4">
      <c r="A4" s="4" t="inlineStr">
        <is>
          <t>Amortization period</t>
        </is>
      </c>
      <c r="B4" s="4" t="inlineStr">
        <is>
          <t>7 years</t>
        </is>
      </c>
      <c r="C4" s="4" t="inlineStr">
        <is>
          <t xml:space="preserve"> </t>
        </is>
      </c>
    </row>
    <row r="5">
      <c r="A5" s="4" t="inlineStr">
        <is>
          <t>Amortization expenses</t>
        </is>
      </c>
      <c r="B5" s="10" t="n">
        <v>1.5</v>
      </c>
      <c r="C5" s="6" t="n">
        <v>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Finite-Lived Intangible Assets, Future Amortization Expense (Details) - USD ($) $ in Thousands</t>
        </is>
      </c>
      <c r="B1" s="2" t="inlineStr">
        <is>
          <t>Mar.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Remainder of 2024</t>
        </is>
      </c>
      <c r="B3" s="6" t="n">
        <v>4393</v>
      </c>
      <c r="C3" s="4" t="inlineStr">
        <is>
          <t xml:space="preserve"> </t>
        </is>
      </c>
    </row>
    <row r="4">
      <c r="A4" s="4" t="inlineStr">
        <is>
          <t>2025</t>
        </is>
      </c>
      <c r="B4" s="5" t="n">
        <v>5857</v>
      </c>
      <c r="C4" s="4" t="inlineStr">
        <is>
          <t xml:space="preserve"> </t>
        </is>
      </c>
    </row>
    <row r="5">
      <c r="A5" s="4" t="inlineStr">
        <is>
          <t>2026</t>
        </is>
      </c>
      <c r="B5" s="5" t="n">
        <v>5857</v>
      </c>
      <c r="C5" s="4" t="inlineStr">
        <is>
          <t xml:space="preserve"> </t>
        </is>
      </c>
    </row>
    <row r="6">
      <c r="A6" s="4" t="inlineStr">
        <is>
          <t>2027</t>
        </is>
      </c>
      <c r="B6" s="5" t="n">
        <v>5857</v>
      </c>
      <c r="C6" s="4" t="inlineStr">
        <is>
          <t xml:space="preserve"> </t>
        </is>
      </c>
    </row>
    <row r="7">
      <c r="A7" s="4" t="inlineStr">
        <is>
          <t>2028</t>
        </is>
      </c>
      <c r="B7" s="5" t="n">
        <v>5857</v>
      </c>
      <c r="C7" s="4" t="inlineStr">
        <is>
          <t xml:space="preserve"> </t>
        </is>
      </c>
    </row>
    <row r="8">
      <c r="A8" s="4" t="inlineStr">
        <is>
          <t>Thereafter</t>
        </is>
      </c>
      <c r="B8" s="5" t="n">
        <v>6345</v>
      </c>
      <c r="C8" s="4" t="inlineStr">
        <is>
          <t xml:space="preserve"> </t>
        </is>
      </c>
    </row>
    <row r="9">
      <c r="A9" s="4" t="inlineStr">
        <is>
          <t>Total expected future amortization expense for intangible assets</t>
        </is>
      </c>
      <c r="B9" s="6" t="n">
        <v>34167</v>
      </c>
      <c r="C9" s="6" t="n">
        <v>3563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revenue</t>
        </is>
      </c>
      <c r="B4" s="6" t="n">
        <v>117968</v>
      </c>
      <c r="C4" s="6" t="n">
        <v>217343</v>
      </c>
    </row>
    <row r="5">
      <c r="A5" s="4" t="inlineStr">
        <is>
          <t>Costs of revenue</t>
        </is>
      </c>
      <c r="B5" s="5" t="n">
        <v>33807</v>
      </c>
      <c r="C5" s="5" t="n">
        <v>128179</v>
      </c>
    </row>
    <row r="6">
      <c r="A6" s="4" t="inlineStr">
        <is>
          <t>Gross profit</t>
        </is>
      </c>
      <c r="B6" s="5" t="n">
        <v>84161</v>
      </c>
      <c r="C6" s="5" t="n">
        <v>89164</v>
      </c>
    </row>
    <row r="7">
      <c r="A7" s="3" t="inlineStr">
        <is>
          <t>Operating expenses:</t>
        </is>
      </c>
      <c r="B7" s="4" t="inlineStr">
        <is>
          <t xml:space="preserve"> </t>
        </is>
      </c>
      <c r="C7" s="4" t="inlineStr">
        <is>
          <t xml:space="preserve"> </t>
        </is>
      </c>
    </row>
    <row r="8">
      <c r="A8" s="4" t="inlineStr">
        <is>
          <t>Compensation and benefits</t>
        </is>
      </c>
      <c r="B8" s="5" t="n">
        <v>108111</v>
      </c>
      <c r="C8" s="5" t="n">
        <v>147759</v>
      </c>
    </row>
    <row r="9">
      <c r="A9" s="4" t="inlineStr">
        <is>
          <t>Technology</t>
        </is>
      </c>
      <c r="B9" s="5" t="n">
        <v>13118</v>
      </c>
      <c r="C9" s="5" t="n">
        <v>14590</v>
      </c>
    </row>
    <row r="10">
      <c r="A10" s="4" t="inlineStr">
        <is>
          <t>Professional services</t>
        </is>
      </c>
      <c r="B10" s="5" t="n">
        <v>3870</v>
      </c>
      <c r="C10" s="5" t="n">
        <v>5437</v>
      </c>
    </row>
    <row r="11">
      <c r="A11" s="4" t="inlineStr">
        <is>
          <t>Occupancy</t>
        </is>
      </c>
      <c r="B11" s="5" t="n">
        <v>1094</v>
      </c>
      <c r="C11" s="5" t="n">
        <v>1154</v>
      </c>
    </row>
    <row r="12">
      <c r="A12" s="4" t="inlineStr">
        <is>
          <t>Depreciation and amortization</t>
        </is>
      </c>
      <c r="B12" s="5" t="n">
        <v>3537</v>
      </c>
      <c r="C12" s="5" t="n">
        <v>1980</v>
      </c>
    </row>
    <row r="13">
      <c r="A13" s="4" t="inlineStr">
        <is>
          <t>Marketing and advertising</t>
        </is>
      </c>
      <c r="B13" s="5" t="n">
        <v>378</v>
      </c>
      <c r="C13" s="5" t="n">
        <v>441</v>
      </c>
    </row>
    <row r="14">
      <c r="A14" s="4" t="inlineStr">
        <is>
          <t>Other operating expenses</t>
        </is>
      </c>
      <c r="B14" s="5" t="n">
        <v>3905</v>
      </c>
      <c r="C14" s="5" t="n">
        <v>5236</v>
      </c>
    </row>
    <row r="15">
      <c r="A15" s="4" t="inlineStr">
        <is>
          <t>Total operating expenses</t>
        </is>
      </c>
      <c r="B15" s="5" t="n">
        <v>134013</v>
      </c>
      <c r="C15" s="5" t="n">
        <v>176597</v>
      </c>
    </row>
    <row r="16">
      <c r="A16" s="4" t="inlineStr">
        <is>
          <t>Loss from operations</t>
        </is>
      </c>
      <c r="B16" s="5" t="n">
        <v>-49852</v>
      </c>
      <c r="C16" s="5" t="n">
        <v>-87433</v>
      </c>
    </row>
    <row r="17">
      <c r="A17" s="4" t="inlineStr">
        <is>
          <t>Other income, net</t>
        </is>
      </c>
      <c r="B17" s="5" t="n">
        <v>13926</v>
      </c>
      <c r="C17" s="5" t="n">
        <v>11672</v>
      </c>
    </row>
    <row r="18">
      <c r="A18" s="4" t="inlineStr">
        <is>
          <t>Loss before income tax expense</t>
        </is>
      </c>
      <c r="B18" s="5" t="n">
        <v>-35926</v>
      </c>
      <c r="C18" s="5" t="n">
        <v>-75761</v>
      </c>
    </row>
    <row r="19">
      <c r="A19" s="4" t="inlineStr">
        <is>
          <t>Income tax expense (benefit)</t>
        </is>
      </c>
      <c r="B19" s="5" t="n">
        <v>134</v>
      </c>
      <c r="C19" s="5" t="n">
        <v>-6960</v>
      </c>
    </row>
    <row r="20">
      <c r="A20" s="4" t="inlineStr">
        <is>
          <t>Net loss</t>
        </is>
      </c>
      <c r="B20" s="5" t="n">
        <v>-36060</v>
      </c>
      <c r="C20" s="5" t="n">
        <v>-68801</v>
      </c>
    </row>
    <row r="21">
      <c r="A21" s="3" t="inlineStr">
        <is>
          <t>Other comprehensive income (loss), net of taxes:</t>
        </is>
      </c>
      <c r="B21" s="4" t="inlineStr">
        <is>
          <t xml:space="preserve"> </t>
        </is>
      </c>
      <c r="C21" s="4" t="inlineStr">
        <is>
          <t xml:space="preserve"> </t>
        </is>
      </c>
    </row>
    <row r="22">
      <c r="A22" s="4" t="inlineStr">
        <is>
          <t>Change in foreign currency translation adjustment</t>
        </is>
      </c>
      <c r="B22" s="5" t="n">
        <v>-112</v>
      </c>
      <c r="C22" s="5" t="n">
        <v>19</v>
      </c>
    </row>
    <row r="23">
      <c r="A23" s="4" t="inlineStr">
        <is>
          <t>Net change in unrealized (loss) gain on short-term investments</t>
        </is>
      </c>
      <c r="B23" s="5" t="n">
        <v>-1474</v>
      </c>
      <c r="C23" s="5" t="n">
        <v>4035</v>
      </c>
    </row>
    <row r="24">
      <c r="A24" s="4" t="inlineStr">
        <is>
          <t>Net other comprehensive (loss) income</t>
        </is>
      </c>
      <c r="B24" s="5" t="n">
        <v>-1586</v>
      </c>
      <c r="C24" s="5" t="n">
        <v>4054</v>
      </c>
    </row>
    <row r="25">
      <c r="A25" s="4" t="inlineStr">
        <is>
          <t>Comprehensive loss</t>
        </is>
      </c>
      <c r="B25" s="6" t="n">
        <v>-37646</v>
      </c>
      <c r="C25" s="6" t="n">
        <v>-64747</v>
      </c>
    </row>
    <row r="26">
      <c r="A26" s="4" t="inlineStr">
        <is>
          <t>Net loss per share attributable to common stockholders, basic (in dollars per share)</t>
        </is>
      </c>
      <c r="B26" s="8" t="n">
        <v>-0.07000000000000001</v>
      </c>
      <c r="C26" s="8" t="n">
        <v>-0.13</v>
      </c>
    </row>
    <row r="27">
      <c r="A27" s="4" t="inlineStr">
        <is>
          <t>Net loss per share attributable to common stockholders, diluted (in dollars per share)</t>
        </is>
      </c>
      <c r="B27" s="8" t="n">
        <v>-0.07000000000000001</v>
      </c>
      <c r="C27" s="8" t="n">
        <v>-0.13</v>
      </c>
    </row>
    <row r="28">
      <c r="A28" s="4" t="inlineStr">
        <is>
          <t>Weighted-average shares used in computing net loss per share attributable to common stockholders - basic (in shares)</t>
        </is>
      </c>
      <c r="B28" s="5" t="n">
        <v>517987361</v>
      </c>
      <c r="C28" s="5" t="n">
        <v>539744130</v>
      </c>
    </row>
    <row r="29">
      <c r="A29" s="4" t="inlineStr">
        <is>
          <t>Weighted-average shares used in computing net loss per share attributable to common stockholders - diluted (in shares)</t>
        </is>
      </c>
      <c r="B29" s="5" t="n">
        <v>517987361</v>
      </c>
      <c r="C29" s="5" t="n">
        <v>53974413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Unrealized Gain (Loss) on Short-Term Investments (Details) - USD ($) $ in Thousands</t>
        </is>
      </c>
      <c r="B1" s="2" t="inlineStr">
        <is>
          <t>Mar.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6" t="n">
        <v>228694</v>
      </c>
      <c r="C3" s="6" t="n">
        <v>267716</v>
      </c>
    </row>
    <row r="4">
      <c r="A4" s="4" t="inlineStr">
        <is>
          <t>Unrealized Gain</t>
        </is>
      </c>
      <c r="B4" s="5" t="n">
        <v>17</v>
      </c>
      <c r="C4" s="5" t="n">
        <v>1032</v>
      </c>
    </row>
    <row r="5">
      <c r="A5" s="4" t="inlineStr">
        <is>
          <t>Unrealized Loss</t>
        </is>
      </c>
      <c r="B5" s="5" t="n">
        <v>-387</v>
      </c>
      <c r="C5" s="5" t="n">
        <v>-24</v>
      </c>
    </row>
    <row r="6">
      <c r="A6" s="4" t="inlineStr">
        <is>
          <t>Short-term investments</t>
        </is>
      </c>
      <c r="B6" s="5" t="n">
        <v>228324</v>
      </c>
      <c r="C6" s="5" t="n">
        <v>268724</v>
      </c>
    </row>
    <row r="7">
      <c r="A7" s="4" t="inlineStr">
        <is>
          <t>U.S. treasur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215265</v>
      </c>
      <c r="C9" s="5" t="n">
        <v>239297</v>
      </c>
    </row>
    <row r="10">
      <c r="A10" s="4" t="inlineStr">
        <is>
          <t>Unrealized Gain</t>
        </is>
      </c>
      <c r="B10" s="5" t="n">
        <v>17</v>
      </c>
      <c r="C10" s="5" t="n">
        <v>970</v>
      </c>
    </row>
    <row r="11">
      <c r="A11" s="4" t="inlineStr">
        <is>
          <t>Unrealized Loss</t>
        </is>
      </c>
      <c r="B11" s="5" t="n">
        <v>-368</v>
      </c>
      <c r="C11" s="5" t="n">
        <v>-11</v>
      </c>
    </row>
    <row r="12">
      <c r="A12" s="4" t="inlineStr">
        <is>
          <t>Short-term investments</t>
        </is>
      </c>
      <c r="B12" s="5" t="n">
        <v>214914</v>
      </c>
      <c r="C12" s="5" t="n">
        <v>240256</v>
      </c>
    </row>
    <row r="13">
      <c r="A13" s="4" t="inlineStr">
        <is>
          <t>U.S. agency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4" t="inlineStr">
        <is>
          <t xml:space="preserve"> </t>
        </is>
      </c>
      <c r="C15" s="5" t="n">
        <v>15000</v>
      </c>
    </row>
    <row r="16">
      <c r="A16" s="4" t="inlineStr">
        <is>
          <t>Unrealized Gain</t>
        </is>
      </c>
      <c r="B16" s="4" t="inlineStr">
        <is>
          <t xml:space="preserve"> </t>
        </is>
      </c>
      <c r="C16" s="5" t="n">
        <v>0</v>
      </c>
    </row>
    <row r="17">
      <c r="A17" s="4" t="inlineStr">
        <is>
          <t>Unrealized Loss</t>
        </is>
      </c>
      <c r="B17" s="4" t="inlineStr">
        <is>
          <t xml:space="preserve"> </t>
        </is>
      </c>
      <c r="C17" s="5" t="n">
        <v>-7</v>
      </c>
    </row>
    <row r="18">
      <c r="A18" s="4" t="inlineStr">
        <is>
          <t>Short-term investments</t>
        </is>
      </c>
      <c r="B18" s="4" t="inlineStr">
        <is>
          <t xml:space="preserve"> </t>
        </is>
      </c>
      <c r="C18" s="5" t="n">
        <v>14993</v>
      </c>
    </row>
    <row r="19">
      <c r="A19" s="4" t="inlineStr">
        <is>
          <t>Asset-backed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10440</v>
      </c>
      <c r="C21" s="5" t="n">
        <v>10438</v>
      </c>
    </row>
    <row r="22">
      <c r="A22" s="4" t="inlineStr">
        <is>
          <t>Unrealized Gain</t>
        </is>
      </c>
      <c r="B22" s="5" t="n">
        <v>0</v>
      </c>
      <c r="C22" s="5" t="n">
        <v>62</v>
      </c>
    </row>
    <row r="23">
      <c r="A23" s="4" t="inlineStr">
        <is>
          <t>Unrealized Loss</t>
        </is>
      </c>
      <c r="B23" s="5" t="n">
        <v>-15</v>
      </c>
      <c r="C23" s="5" t="n">
        <v>0</v>
      </c>
    </row>
    <row r="24">
      <c r="A24" s="4" t="inlineStr">
        <is>
          <t>Short-term investments</t>
        </is>
      </c>
      <c r="B24" s="5" t="n">
        <v>10425</v>
      </c>
      <c r="C24" s="5" t="n">
        <v>10500</v>
      </c>
    </row>
    <row r="25">
      <c r="A25" s="4" t="inlineStr">
        <is>
          <t>Corporate debt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2989</v>
      </c>
      <c r="C27" s="5" t="n">
        <v>2981</v>
      </c>
    </row>
    <row r="28">
      <c r="A28" s="4" t="inlineStr">
        <is>
          <t>Unrealized Gain</t>
        </is>
      </c>
      <c r="B28" s="5" t="n">
        <v>0</v>
      </c>
      <c r="C28" s="5" t="n">
        <v>0</v>
      </c>
    </row>
    <row r="29">
      <c r="A29" s="4" t="inlineStr">
        <is>
          <t>Unrealized Loss</t>
        </is>
      </c>
      <c r="B29" s="5" t="n">
        <v>-4</v>
      </c>
      <c r="C29" s="5" t="n">
        <v>-6</v>
      </c>
    </row>
    <row r="30">
      <c r="A30" s="4" t="inlineStr">
        <is>
          <t>Short-term investments</t>
        </is>
      </c>
      <c r="B30" s="6" t="n">
        <v>2985</v>
      </c>
      <c r="C30" s="6" t="n">
        <v>297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33" customWidth="1" min="2" max="2"/>
    <col width="22" customWidth="1" min="3" max="3"/>
    <col width="25" customWidth="1" min="4" max="4"/>
  </cols>
  <sheetData>
    <row r="1">
      <c r="A1" s="1" t="inlineStr">
        <is>
          <t>Short-term Investments - Narrative (Details)</t>
        </is>
      </c>
      <c r="B1" s="2" t="inlineStr">
        <is>
          <t>3 Months Ended</t>
        </is>
      </c>
    </row>
    <row r="2">
      <c r="B2" s="2" t="inlineStr">
        <is>
          <t>Mar. 31, 2024 USD ($) investment</t>
        </is>
      </c>
      <c r="C2" s="2" t="inlineStr">
        <is>
          <t>Mar. 31, 2023 USD ($)</t>
        </is>
      </c>
      <c r="D2" s="2" t="inlineStr">
        <is>
          <t>Dec. 31, 2023 investment</t>
        </is>
      </c>
    </row>
    <row r="3">
      <c r="A3" s="3" t="inlineStr">
        <is>
          <t>Investments [Abstract]</t>
        </is>
      </c>
      <c r="B3" s="4" t="inlineStr">
        <is>
          <t xml:space="preserve"> </t>
        </is>
      </c>
      <c r="C3" s="4" t="inlineStr">
        <is>
          <t xml:space="preserve"> </t>
        </is>
      </c>
      <c r="D3" s="4" t="inlineStr">
        <is>
          <t xml:space="preserve"> </t>
        </is>
      </c>
    </row>
    <row r="4">
      <c r="A4" s="4" t="inlineStr">
        <is>
          <t>Number of marketable securities in unrealized loss positions | investment</t>
        </is>
      </c>
      <c r="B4" s="5" t="n">
        <v>29</v>
      </c>
      <c r="C4" s="4" t="inlineStr">
        <is>
          <t xml:space="preserve"> </t>
        </is>
      </c>
      <c r="D4" s="5" t="n">
        <v>4</v>
      </c>
    </row>
    <row r="5">
      <c r="A5" s="4" t="inlineStr">
        <is>
          <t>Realized gains or losses reclassified out of accumulated other comprehensive loss | $</t>
        </is>
      </c>
      <c r="B5" s="6" t="n">
        <v>0</v>
      </c>
      <c r="C5" s="6" t="n">
        <v>0</v>
      </c>
      <c r="D5"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tated Maturities of Marketable Securities (Details) - USD ($) $ in Thousands</t>
        </is>
      </c>
      <c r="B1" s="2" t="inlineStr">
        <is>
          <t>Mar. 31, 2024</t>
        </is>
      </c>
      <c r="C1" s="2" t="inlineStr">
        <is>
          <t>Dec. 31, 2023</t>
        </is>
      </c>
    </row>
    <row r="2">
      <c r="A2" s="3" t="inlineStr">
        <is>
          <t>Amortized Cost</t>
        </is>
      </c>
      <c r="B2" s="4" t="inlineStr">
        <is>
          <t xml:space="preserve"> </t>
        </is>
      </c>
      <c r="C2" s="4" t="inlineStr">
        <is>
          <t xml:space="preserve"> </t>
        </is>
      </c>
    </row>
    <row r="3">
      <c r="A3" s="4" t="inlineStr">
        <is>
          <t>Due within one year</t>
        </is>
      </c>
      <c r="B3" s="6" t="n">
        <v>72508</v>
      </c>
      <c r="C3" s="6" t="n">
        <v>90438</v>
      </c>
    </row>
    <row r="4">
      <c r="A4" s="4" t="inlineStr">
        <is>
          <t>Due after one year through four years</t>
        </is>
      </c>
      <c r="B4" s="5" t="n">
        <v>156186</v>
      </c>
      <c r="C4" s="5" t="n">
        <v>177278</v>
      </c>
    </row>
    <row r="5">
      <c r="A5" s="4" t="inlineStr">
        <is>
          <t>Amortized Cost</t>
        </is>
      </c>
      <c r="B5" s="5" t="n">
        <v>228694</v>
      </c>
      <c r="C5" s="5" t="n">
        <v>267716</v>
      </c>
    </row>
    <row r="6">
      <c r="A6" s="3" t="inlineStr">
        <is>
          <t>Estimated Fair Value</t>
        </is>
      </c>
      <c r="B6" s="4" t="inlineStr">
        <is>
          <t xml:space="preserve"> </t>
        </is>
      </c>
      <c r="C6" s="4" t="inlineStr">
        <is>
          <t xml:space="preserve"> </t>
        </is>
      </c>
    </row>
    <row r="7">
      <c r="A7" s="4" t="inlineStr">
        <is>
          <t>Due within one year</t>
        </is>
      </c>
      <c r="B7" s="5" t="n">
        <v>72482</v>
      </c>
      <c r="C7" s="5" t="n">
        <v>90533</v>
      </c>
    </row>
    <row r="8">
      <c r="A8" s="4" t="inlineStr">
        <is>
          <t>Due after one year through four years</t>
        </is>
      </c>
      <c r="B8" s="5" t="n">
        <v>155842</v>
      </c>
      <c r="C8" s="5" t="n">
        <v>178191</v>
      </c>
    </row>
    <row r="9">
      <c r="A9" s="4" t="inlineStr">
        <is>
          <t>Total</t>
        </is>
      </c>
      <c r="B9" s="6" t="n">
        <v>228324</v>
      </c>
      <c r="C9" s="6" t="n">
        <v>26872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Fair Value Measurements (Detail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Short-term investments</t>
        </is>
      </c>
      <c r="B3" s="6" t="n">
        <v>228324</v>
      </c>
      <c r="C3" s="6" t="n">
        <v>268724</v>
      </c>
    </row>
    <row r="4">
      <c r="A4" s="4" t="inlineStr">
        <is>
          <t>Fair Value, Measurements,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assets</t>
        </is>
      </c>
      <c r="B6" s="5" t="n">
        <v>1067335</v>
      </c>
      <c r="C6" s="5" t="n">
        <v>1127309</v>
      </c>
    </row>
    <row r="7">
      <c r="A7" s="4" t="inlineStr">
        <is>
          <t>Level 1 | Fair Value, Measurements, Recurring</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assets</t>
        </is>
      </c>
      <c r="B9" s="5" t="n">
        <v>972796</v>
      </c>
      <c r="C9" s="5" t="n">
        <v>1098841</v>
      </c>
    </row>
    <row r="10">
      <c r="A10" s="4" t="inlineStr">
        <is>
          <t>Level 2 | Fair Value, Measurements, Recurring</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assets</t>
        </is>
      </c>
      <c r="B12" s="5" t="n">
        <v>94539</v>
      </c>
      <c r="C12" s="5" t="n">
        <v>28468</v>
      </c>
    </row>
    <row r="13">
      <c r="A13" s="4" t="inlineStr">
        <is>
          <t>Level 3 | Fair Value, Measurements, Recurring</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 assets</t>
        </is>
      </c>
      <c r="B15" s="5" t="n">
        <v>0</v>
      </c>
      <c r="C15" s="5" t="n">
        <v>0</v>
      </c>
    </row>
    <row r="16">
      <c r="A16" s="4" t="inlineStr">
        <is>
          <t>Money market funds | Fair Value, Measurements, Recurring</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equivalents</t>
        </is>
      </c>
      <c r="B18" s="5" t="n">
        <v>569476</v>
      </c>
      <c r="C18" s="5" t="n">
        <v>627983</v>
      </c>
    </row>
    <row r="19">
      <c r="A19" s="4" t="inlineStr">
        <is>
          <t>Money market funds | Level 1 | Fair Value, Measurements, Recurring</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equivalents</t>
        </is>
      </c>
      <c r="B21" s="5" t="n">
        <v>569476</v>
      </c>
      <c r="C21" s="5" t="n">
        <v>627983</v>
      </c>
    </row>
    <row r="22">
      <c r="A22" s="4" t="inlineStr">
        <is>
          <t>Money market funds | Level 2 | Fair Value, Measurements, Recurring</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Cash equivalents</t>
        </is>
      </c>
      <c r="B24" s="5" t="n">
        <v>0</v>
      </c>
      <c r="C24" s="5" t="n">
        <v>0</v>
      </c>
    </row>
    <row r="25">
      <c r="A25" s="4" t="inlineStr">
        <is>
          <t>Money market funds | Level 3 | Fair Value, Measurements, Recurring</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Cash equivalents</t>
        </is>
      </c>
      <c r="B27" s="5" t="n">
        <v>0</v>
      </c>
      <c r="C27" s="5" t="n">
        <v>0</v>
      </c>
    </row>
    <row r="28">
      <c r="A28" s="4" t="inlineStr">
        <is>
          <t>U.S. treasury bills | Fair Value, Measurements, Recurring</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Cash equivalents</t>
        </is>
      </c>
      <c r="B30" s="5" t="n">
        <v>188406</v>
      </c>
      <c r="C30" s="5" t="n">
        <v>230602</v>
      </c>
    </row>
    <row r="31">
      <c r="A31" s="4" t="inlineStr">
        <is>
          <t>U.S. treasury bills | Level 1 | Fair Value, Measurements, Recurring</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Cash equivalents</t>
        </is>
      </c>
      <c r="B33" s="5" t="n">
        <v>188406</v>
      </c>
      <c r="C33" s="5" t="n">
        <v>230602</v>
      </c>
    </row>
    <row r="34">
      <c r="A34" s="4" t="inlineStr">
        <is>
          <t>U.S. treasury bills | Level 2 | Fair Value, Measurements, Recurring</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ash equivalents</t>
        </is>
      </c>
      <c r="B36" s="5" t="n">
        <v>0</v>
      </c>
      <c r="C36" s="5" t="n">
        <v>0</v>
      </c>
    </row>
    <row r="37">
      <c r="A37" s="4" t="inlineStr">
        <is>
          <t>U.S. treasury bills | Level 3 | Fair Value, Measurements, Recurring</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Cash equivalents</t>
        </is>
      </c>
      <c r="B39" s="5" t="n">
        <v>0</v>
      </c>
      <c r="C39" s="5" t="n">
        <v>0</v>
      </c>
    </row>
    <row r="40">
      <c r="A40" s="4" t="inlineStr">
        <is>
          <t>Commercial paper | Fair Value, Measurements, Recurring</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Cash equivalents</t>
        </is>
      </c>
      <c r="B42" s="5" t="n">
        <v>35355</v>
      </c>
      <c r="C42" s="4" t="inlineStr">
        <is>
          <t xml:space="preserve"> </t>
        </is>
      </c>
    </row>
    <row r="43">
      <c r="A43" s="4" t="inlineStr">
        <is>
          <t>Commercial paper | Level 1 | Fair Value, Measurements, Recurring</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Cash equivalents</t>
        </is>
      </c>
      <c r="B45" s="5" t="n">
        <v>0</v>
      </c>
      <c r="C45" s="4" t="inlineStr">
        <is>
          <t xml:space="preserve"> </t>
        </is>
      </c>
    </row>
    <row r="46">
      <c r="A46" s="4" t="inlineStr">
        <is>
          <t>Commercial paper | Level 2 | Fair Value, Measurements, Recurring</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Cash equivalents</t>
        </is>
      </c>
      <c r="B48" s="5" t="n">
        <v>35355</v>
      </c>
      <c r="C48" s="4" t="inlineStr">
        <is>
          <t xml:space="preserve"> </t>
        </is>
      </c>
    </row>
    <row r="49">
      <c r="A49" s="4" t="inlineStr">
        <is>
          <t>Commercial paper | Level 3 | Fair Value, Measurements, Recurring</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Cash equivalents</t>
        </is>
      </c>
      <c r="B51" s="5" t="n">
        <v>0</v>
      </c>
      <c r="C51" s="4" t="inlineStr">
        <is>
          <t xml:space="preserve"> </t>
        </is>
      </c>
    </row>
    <row r="52">
      <c r="A52" s="4" t="inlineStr">
        <is>
          <t>Corporate debt securities | Fair Value, Measurements, Recurring</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Cash equivalents</t>
        </is>
      </c>
      <c r="B54" s="5" t="n">
        <v>24621</v>
      </c>
      <c r="C54" s="4" t="inlineStr">
        <is>
          <t xml:space="preserve"> </t>
        </is>
      </c>
    </row>
    <row r="55">
      <c r="A55" s="4" t="inlineStr">
        <is>
          <t>Short-term investments</t>
        </is>
      </c>
      <c r="B55" s="5" t="n">
        <v>2985</v>
      </c>
      <c r="C55" s="5" t="n">
        <v>2975</v>
      </c>
    </row>
    <row r="56">
      <c r="A56" s="4" t="inlineStr">
        <is>
          <t>Corporate debt securities | Level 1 | Fair Value, Measurements, Recurring</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Cash equivalents</t>
        </is>
      </c>
      <c r="B58" s="5" t="n">
        <v>0</v>
      </c>
      <c r="C58" s="4" t="inlineStr">
        <is>
          <t xml:space="preserve"> </t>
        </is>
      </c>
    </row>
    <row r="59">
      <c r="A59" s="4" t="inlineStr">
        <is>
          <t>Short-term investments</t>
        </is>
      </c>
      <c r="B59" s="5" t="n">
        <v>0</v>
      </c>
      <c r="C59" s="5" t="n">
        <v>0</v>
      </c>
    </row>
    <row r="60">
      <c r="A60" s="4" t="inlineStr">
        <is>
          <t>Corporate debt securities | Level 2 | Fair Value, Measurements, Recurring</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Cash equivalents</t>
        </is>
      </c>
      <c r="B62" s="5" t="n">
        <v>24621</v>
      </c>
      <c r="C62" s="4" t="inlineStr">
        <is>
          <t xml:space="preserve"> </t>
        </is>
      </c>
    </row>
    <row r="63">
      <c r="A63" s="4" t="inlineStr">
        <is>
          <t>Short-term investments</t>
        </is>
      </c>
      <c r="B63" s="5" t="n">
        <v>2985</v>
      </c>
      <c r="C63" s="5" t="n">
        <v>2975</v>
      </c>
    </row>
    <row r="64">
      <c r="A64" s="4" t="inlineStr">
        <is>
          <t>Corporate debt securities | Level 3 | Fair Value, Measurements, Recurring</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Cash equivalents</t>
        </is>
      </c>
      <c r="B66" s="5" t="n">
        <v>0</v>
      </c>
      <c r="C66" s="4" t="inlineStr">
        <is>
          <t xml:space="preserve"> </t>
        </is>
      </c>
    </row>
    <row r="67">
      <c r="A67" s="4" t="inlineStr">
        <is>
          <t>Short-term investments</t>
        </is>
      </c>
      <c r="B67" s="5" t="n">
        <v>0</v>
      </c>
      <c r="C67" s="5" t="n">
        <v>0</v>
      </c>
    </row>
    <row r="68">
      <c r="A68" s="4" t="inlineStr">
        <is>
          <t>Certificate of deposits | Fair Value, Measurements, Recurring</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Cash equivalents</t>
        </is>
      </c>
      <c r="B70" s="5" t="n">
        <v>21153</v>
      </c>
      <c r="C70" s="4" t="inlineStr">
        <is>
          <t xml:space="preserve"> </t>
        </is>
      </c>
    </row>
    <row r="71">
      <c r="A71" s="4" t="inlineStr">
        <is>
          <t>Certificate of deposits | Level 1 | Fair Value, Measurements, Recurring</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Cash equivalents</t>
        </is>
      </c>
      <c r="B73" s="5" t="n">
        <v>0</v>
      </c>
      <c r="C73" s="4" t="inlineStr">
        <is>
          <t xml:space="preserve"> </t>
        </is>
      </c>
    </row>
    <row r="74">
      <c r="A74" s="4" t="inlineStr">
        <is>
          <t>Certificate of deposits | Level 2 | Fair Value, Measurements, Recurring</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Cash equivalents</t>
        </is>
      </c>
      <c r="B76" s="5" t="n">
        <v>21153</v>
      </c>
      <c r="C76" s="4" t="inlineStr">
        <is>
          <t xml:space="preserve"> </t>
        </is>
      </c>
    </row>
    <row r="77">
      <c r="A77" s="4" t="inlineStr">
        <is>
          <t>Certificate of deposits | Level 3 | Fair Value, Measurements, Recurring</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Cash equivalents</t>
        </is>
      </c>
      <c r="B79" s="5" t="n">
        <v>0</v>
      </c>
      <c r="C79" s="4" t="inlineStr">
        <is>
          <t xml:space="preserve"> </t>
        </is>
      </c>
    </row>
    <row r="80">
      <c r="A80" s="4" t="inlineStr">
        <is>
          <t>U.S. treasury securities | Fair Value, Measurements, Recurring</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Short-term investments</t>
        </is>
      </c>
      <c r="B82" s="5" t="n">
        <v>214914</v>
      </c>
      <c r="C82" s="5" t="n">
        <v>240256</v>
      </c>
    </row>
    <row r="83">
      <c r="A83" s="4" t="inlineStr">
        <is>
          <t>U.S. treasury securities | Level 1 | Fair Value, Measurements, Recurring</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Short-term investments</t>
        </is>
      </c>
      <c r="B85" s="5" t="n">
        <v>214914</v>
      </c>
      <c r="C85" s="5" t="n">
        <v>240256</v>
      </c>
    </row>
    <row r="86">
      <c r="A86" s="4" t="inlineStr">
        <is>
          <t>U.S. treasury securities | Level 2 | Fair Value, Measurements, Recurring</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Short-term investments</t>
        </is>
      </c>
      <c r="B88" s="5" t="n">
        <v>0</v>
      </c>
      <c r="C88" s="5" t="n">
        <v>0</v>
      </c>
    </row>
    <row r="89">
      <c r="A89" s="4" t="inlineStr">
        <is>
          <t>U.S. treasury securities | Level 3 | Fair Value, Measurements, Recurring</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Short-term investments</t>
        </is>
      </c>
      <c r="B91" s="5" t="n">
        <v>0</v>
      </c>
      <c r="C91" s="5" t="n">
        <v>0</v>
      </c>
    </row>
    <row r="92">
      <c r="A92" s="4" t="inlineStr">
        <is>
          <t>U.S. agency securities | Fair Value, Measurements, Recurring</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Short-term investments</t>
        </is>
      </c>
      <c r="B94" s="4" t="inlineStr">
        <is>
          <t xml:space="preserve"> </t>
        </is>
      </c>
      <c r="C94" s="5" t="n">
        <v>14993</v>
      </c>
    </row>
    <row r="95">
      <c r="A95" s="4" t="inlineStr">
        <is>
          <t>U.S. agency securities | Level 1 | Fair Value, Measurements, Recurring</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Short-term investments</t>
        </is>
      </c>
      <c r="B97" s="4" t="inlineStr">
        <is>
          <t xml:space="preserve"> </t>
        </is>
      </c>
      <c r="C97" s="5" t="n">
        <v>0</v>
      </c>
    </row>
    <row r="98">
      <c r="A98" s="4" t="inlineStr">
        <is>
          <t>U.S. agency securities | Level 2 | Fair Value, Measurements, Recurring</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Short-term investments</t>
        </is>
      </c>
      <c r="B100" s="4" t="inlineStr">
        <is>
          <t xml:space="preserve"> </t>
        </is>
      </c>
      <c r="C100" s="5" t="n">
        <v>14993</v>
      </c>
    </row>
    <row r="101">
      <c r="A101" s="4" t="inlineStr">
        <is>
          <t>U.S. agency securities | Level 3 | Fair Value, Measurements, Recurring</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Short-term investments</t>
        </is>
      </c>
      <c r="B103" s="4" t="inlineStr">
        <is>
          <t xml:space="preserve"> </t>
        </is>
      </c>
      <c r="C103" s="5" t="n">
        <v>0</v>
      </c>
    </row>
    <row r="104">
      <c r="A104" s="4" t="inlineStr">
        <is>
          <t>Asset-backed securities | Fair Value, Measurements, Recurring</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Short-term investments</t>
        </is>
      </c>
      <c r="B106" s="5" t="n">
        <v>10425</v>
      </c>
      <c r="C106" s="5" t="n">
        <v>10500</v>
      </c>
    </row>
    <row r="107">
      <c r="A107" s="4" t="inlineStr">
        <is>
          <t>Asset-backed securities | Level 1 | Fair Value, Measurements, Recurring</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Short-term investments</t>
        </is>
      </c>
      <c r="B109" s="5" t="n">
        <v>0</v>
      </c>
      <c r="C109" s="5" t="n">
        <v>0</v>
      </c>
    </row>
    <row r="110">
      <c r="A110" s="4" t="inlineStr">
        <is>
          <t>Asset-backed securities | Level 2 | Fair Value, Measurements, Recurring</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Short-term investments</t>
        </is>
      </c>
      <c r="B112" s="5" t="n">
        <v>10425</v>
      </c>
      <c r="C112" s="5" t="n">
        <v>10500</v>
      </c>
    </row>
    <row r="113">
      <c r="A113" s="4" t="inlineStr">
        <is>
          <t>Asset-backed securities | Level 3 | Fair Value, Measurements, Recurring</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Short-term investments</t>
        </is>
      </c>
      <c r="B115" s="6" t="n">
        <v>0</v>
      </c>
      <c r="C115"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ertain Balance Sheet Components - Property and Equipment, net (Details) - USD ($) $ in Thousands</t>
        </is>
      </c>
      <c r="B1" s="2" t="inlineStr">
        <is>
          <t>3 Months Ended</t>
        </is>
      </c>
    </row>
    <row r="2">
      <c r="B2" s="2" t="inlineStr">
        <is>
          <t>Mar. 31, 2024</t>
        </is>
      </c>
      <c r="C2" s="2" t="inlineStr">
        <is>
          <t>Mar. 31, 2023</t>
        </is>
      </c>
      <c r="D2" s="2" t="inlineStr">
        <is>
          <t>Dec. 31, 2023</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6" t="n">
        <v>50255</v>
      </c>
      <c r="C4" s="4" t="inlineStr">
        <is>
          <t xml:space="preserve"> </t>
        </is>
      </c>
      <c r="D4" s="6" t="n">
        <v>38916</v>
      </c>
    </row>
    <row r="5">
      <c r="A5" s="4" t="inlineStr">
        <is>
          <t>Accumulated depreciation and amortization</t>
        </is>
      </c>
      <c r="B5" s="5" t="n">
        <v>-22117</v>
      </c>
      <c r="C5" s="4" t="inlineStr">
        <is>
          <t xml:space="preserve"> </t>
        </is>
      </c>
      <c r="D5" s="5" t="n">
        <v>-20152</v>
      </c>
    </row>
    <row r="6">
      <c r="A6" s="4" t="inlineStr">
        <is>
          <t>Operating lease right-of-use assets, net</t>
        </is>
      </c>
      <c r="B6" s="5" t="n">
        <v>28138</v>
      </c>
      <c r="C6" s="4" t="inlineStr">
        <is>
          <t xml:space="preserve"> </t>
        </is>
      </c>
      <c r="D6" s="5" t="n">
        <v>18764</v>
      </c>
    </row>
    <row r="7">
      <c r="A7" s="4" t="inlineStr">
        <is>
          <t>Depreciation and amortization</t>
        </is>
      </c>
      <c r="B7" s="5" t="n">
        <v>3537</v>
      </c>
      <c r="C7" s="6" t="n">
        <v>1980</v>
      </c>
      <c r="D7" s="4" t="inlineStr">
        <is>
          <t xml:space="preserve"> </t>
        </is>
      </c>
    </row>
    <row r="8">
      <c r="A8" s="4" t="inlineStr">
        <is>
          <t>Capitalized internal-use software costs</t>
        </is>
      </c>
      <c r="B8" s="5" t="n">
        <v>7500</v>
      </c>
      <c r="C8" s="5" t="n">
        <v>4100</v>
      </c>
      <c r="D8" s="4" t="inlineStr">
        <is>
          <t xml:space="preserve"> </t>
        </is>
      </c>
    </row>
    <row r="9">
      <c r="A9" s="4" t="inlineStr">
        <is>
          <t>Leasehold improvement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 gross</t>
        </is>
      </c>
      <c r="B11" s="5" t="n">
        <v>8110</v>
      </c>
      <c r="C11" s="4" t="inlineStr">
        <is>
          <t xml:space="preserve"> </t>
        </is>
      </c>
      <c r="D11" s="5" t="n">
        <v>8110</v>
      </c>
    </row>
    <row r="12">
      <c r="A12" s="4" t="inlineStr">
        <is>
          <t>Computer equipment</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 gross</t>
        </is>
      </c>
      <c r="B14" s="5" t="n">
        <v>9038</v>
      </c>
      <c r="C14" s="4" t="inlineStr">
        <is>
          <t xml:space="preserve"> </t>
        </is>
      </c>
      <c r="D14" s="5" t="n">
        <v>8885</v>
      </c>
    </row>
    <row r="15">
      <c r="A15" s="4" t="inlineStr">
        <is>
          <t>Furniture and fixture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and equipment, gross</t>
        </is>
      </c>
      <c r="B17" s="5" t="n">
        <v>2524</v>
      </c>
      <c r="C17" s="4" t="inlineStr">
        <is>
          <t xml:space="preserve"> </t>
        </is>
      </c>
      <c r="D17" s="5" t="n">
        <v>2597</v>
      </c>
    </row>
    <row r="18">
      <c r="A18" s="4" t="inlineStr">
        <is>
          <t>Internally developed and purchased software</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and equipment, gross</t>
        </is>
      </c>
      <c r="B20" s="5" t="n">
        <v>30583</v>
      </c>
      <c r="C20" s="4" t="inlineStr">
        <is>
          <t xml:space="preserve"> </t>
        </is>
      </c>
      <c r="D20" s="6" t="n">
        <v>19324</v>
      </c>
    </row>
    <row r="21">
      <c r="A21" s="4" t="inlineStr">
        <is>
          <t>Property, Plant and Equipment</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Depreciation and amortization</t>
        </is>
      </c>
      <c r="B23" s="6" t="n">
        <v>2100</v>
      </c>
      <c r="C23" s="6" t="n">
        <v>1000</v>
      </c>
      <c r="D23"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Certain Balance Sheet Components - Accrued Expenses and Other Current Liabilities (Details) - USD ($) $ in Thousands</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rued costs of revenue</t>
        </is>
      </c>
      <c r="B3" s="6" t="n">
        <v>78558</v>
      </c>
      <c r="C3" s="6" t="n">
        <v>73645</v>
      </c>
    </row>
    <row r="4">
      <c r="A4" s="4" t="inlineStr">
        <is>
          <t>Accrued compensation and benefits</t>
        </is>
      </c>
      <c r="B4" s="5" t="n">
        <v>19262</v>
      </c>
      <c r="C4" s="5" t="n">
        <v>42095</v>
      </c>
    </row>
    <row r="5">
      <c r="A5" s="4" t="inlineStr">
        <is>
          <t>Due to issuing banks</t>
        </is>
      </c>
      <c r="B5" s="5" t="n">
        <v>7892</v>
      </c>
      <c r="C5" s="5" t="n">
        <v>7892</v>
      </c>
    </row>
    <row r="6">
      <c r="A6" s="4" t="inlineStr">
        <is>
          <t>Deferred revenue</t>
        </is>
      </c>
      <c r="B6" s="5" t="n">
        <v>11570</v>
      </c>
      <c r="C6" s="5" t="n">
        <v>11829</v>
      </c>
    </row>
    <row r="7">
      <c r="A7" s="4" t="inlineStr">
        <is>
          <t>Accrued tax liabilities</t>
        </is>
      </c>
      <c r="B7" s="5" t="n">
        <v>4943</v>
      </c>
      <c r="C7" s="5" t="n">
        <v>4929</v>
      </c>
    </row>
    <row r="8">
      <c r="A8" s="4" t="inlineStr">
        <is>
          <t>Accrued professional services</t>
        </is>
      </c>
      <c r="B8" s="5" t="n">
        <v>4128</v>
      </c>
      <c r="C8" s="5" t="n">
        <v>4559</v>
      </c>
    </row>
    <row r="9">
      <c r="A9" s="4" t="inlineStr">
        <is>
          <t>Operating lease liabilities, current portion</t>
        </is>
      </c>
      <c r="B9" s="5" t="n">
        <v>4016</v>
      </c>
      <c r="C9" s="5" t="n">
        <v>3908</v>
      </c>
    </row>
    <row r="10">
      <c r="A10" s="4" t="inlineStr">
        <is>
          <t>Reserve for contract contingencies and processing errors</t>
        </is>
      </c>
      <c r="B10" s="5" t="n">
        <v>3861</v>
      </c>
      <c r="C10" s="5" t="n">
        <v>3754</v>
      </c>
    </row>
    <row r="11">
      <c r="A11" s="4" t="inlineStr">
        <is>
          <t>Other accrued liabilities</t>
        </is>
      </c>
      <c r="B11" s="5" t="n">
        <v>13572</v>
      </c>
      <c r="C11" s="5" t="n">
        <v>8903</v>
      </c>
    </row>
    <row r="12">
      <c r="A12" s="4" t="inlineStr">
        <is>
          <t>Accrued expenses and other current liabilities</t>
        </is>
      </c>
      <c r="B12" s="6" t="n">
        <v>147802</v>
      </c>
      <c r="C12" s="6" t="n">
        <v>161514</v>
      </c>
    </row>
    <row r="13">
      <c r="A13" s="4" t="inlineStr">
        <is>
          <t>Operating Lease, Liability, Current, Statement of Financial Position [Extensible Enumeration]</t>
        </is>
      </c>
      <c r="B13" s="4" t="inlineStr">
        <is>
          <t>Accrued expenses and other current liabilities</t>
        </is>
      </c>
      <c r="C13" s="4" t="inlineStr">
        <is>
          <t>Accrued expenses and other current liabilitie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Narrative (Details) - Letter of Credit $ in Millions</t>
        </is>
      </c>
      <c r="B1" s="2" t="inlineStr">
        <is>
          <t>Mar. 31, 2024 USD ($)</t>
        </is>
      </c>
    </row>
    <row r="2">
      <c r="A2" s="3" t="inlineStr">
        <is>
          <t>Guarantor Obligations</t>
        </is>
      </c>
      <c r="B2" s="4" t="inlineStr">
        <is>
          <t xml:space="preserve"> </t>
        </is>
      </c>
    </row>
    <row r="3">
      <c r="A3" s="4" t="inlineStr">
        <is>
          <t>Letters of credit, amount</t>
        </is>
      </c>
      <c r="B3" s="10" t="n">
        <v>1.5</v>
      </c>
    </row>
    <row r="4">
      <c r="A4" s="4" t="inlineStr">
        <is>
          <t>Restricted Cash</t>
        </is>
      </c>
      <c r="B4" s="4" t="inlineStr">
        <is>
          <t xml:space="preserve"> </t>
        </is>
      </c>
    </row>
    <row r="5">
      <c r="A5" s="3" t="inlineStr">
        <is>
          <t>Guarantor Obligations</t>
        </is>
      </c>
      <c r="B5" s="4" t="inlineStr">
        <is>
          <t xml:space="preserve"> </t>
        </is>
      </c>
    </row>
    <row r="6">
      <c r="A6" s="4" t="inlineStr">
        <is>
          <t>Deposit assets</t>
        </is>
      </c>
      <c r="B6" s="10" t="n">
        <v>1.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3" customWidth="1" min="1" max="1"/>
    <col width="15" customWidth="1" min="2" max="2"/>
  </cols>
  <sheetData>
    <row r="1">
      <c r="A1" s="1" t="inlineStr">
        <is>
          <t>Stock Incentive Plans - Narrative (Details) - Phantom Share Units (PSUs)</t>
        </is>
      </c>
      <c r="B1" s="2" t="inlineStr">
        <is>
          <t>3 Months Ended</t>
        </is>
      </c>
    </row>
    <row r="2">
      <c r="B2" s="2" t="inlineStr">
        <is>
          <t>Mar. 31, 2024</t>
        </is>
      </c>
    </row>
    <row r="3">
      <c r="A3" s="4" t="inlineStr">
        <is>
          <t>Minimum</t>
        </is>
      </c>
      <c r="B3" s="4" t="inlineStr">
        <is>
          <t xml:space="preserve"> </t>
        </is>
      </c>
    </row>
    <row r="4">
      <c r="A4" s="3" t="inlineStr">
        <is>
          <t>Share-based Compensation Arrangement by Share-based Payment Award</t>
        </is>
      </c>
      <c r="B4" s="4" t="inlineStr">
        <is>
          <t xml:space="preserve"> </t>
        </is>
      </c>
    </row>
    <row r="5">
      <c r="A5" s="4" t="inlineStr">
        <is>
          <t>Percentage of performance targets</t>
        </is>
      </c>
      <c r="B5" s="5" t="n">
        <v>0</v>
      </c>
    </row>
    <row r="6">
      <c r="A6" s="4" t="inlineStr">
        <is>
          <t>Minimum | 2021 Stock Option And Incentive Plan</t>
        </is>
      </c>
      <c r="B6" s="4" t="inlineStr">
        <is>
          <t xml:space="preserve"> </t>
        </is>
      </c>
    </row>
    <row r="7">
      <c r="A7" s="3" t="inlineStr">
        <is>
          <t>Share-based Compensation Arrangement by Share-based Payment Award</t>
        </is>
      </c>
      <c r="B7" s="4" t="inlineStr">
        <is>
          <t xml:space="preserve"> </t>
        </is>
      </c>
    </row>
    <row r="8">
      <c r="A8" s="4" t="inlineStr">
        <is>
          <t>Award vesting period (in years)</t>
        </is>
      </c>
      <c r="B8" s="4" t="inlineStr">
        <is>
          <t>1 year</t>
        </is>
      </c>
    </row>
    <row r="9">
      <c r="A9" s="4" t="inlineStr">
        <is>
          <t>Maximum</t>
        </is>
      </c>
      <c r="B9" s="4" t="inlineStr">
        <is>
          <t xml:space="preserve"> </t>
        </is>
      </c>
    </row>
    <row r="10">
      <c r="A10" s="3" t="inlineStr">
        <is>
          <t>Share-based Compensation Arrangement by Share-based Payment Award</t>
        </is>
      </c>
      <c r="B10" s="4" t="inlineStr">
        <is>
          <t xml:space="preserve"> </t>
        </is>
      </c>
    </row>
    <row r="11">
      <c r="A11" s="4" t="inlineStr">
        <is>
          <t>Percentage of performance targets</t>
        </is>
      </c>
      <c r="B11" s="5" t="n">
        <v>2</v>
      </c>
    </row>
    <row r="12">
      <c r="A12" s="4" t="inlineStr">
        <is>
          <t>Maximum | 2021 Stock Option And Incentive Plan</t>
        </is>
      </c>
      <c r="B12" s="4" t="inlineStr">
        <is>
          <t xml:space="preserve"> </t>
        </is>
      </c>
    </row>
    <row r="13">
      <c r="A13" s="3" t="inlineStr">
        <is>
          <t>Share-based Compensation Arrangement by Share-based Payment Award</t>
        </is>
      </c>
      <c r="B13" s="4" t="inlineStr">
        <is>
          <t xml:space="preserve"> </t>
        </is>
      </c>
    </row>
    <row r="14">
      <c r="A14" s="4" t="inlineStr">
        <is>
          <t>Award vesting period (in years)</t>
        </is>
      </c>
      <c r="B14" s="4" t="inlineStr">
        <is>
          <t>3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Incentive Plans - Schedule of Share-based Compensation Expense (Details) - USD ($) $ in Thousands</t>
        </is>
      </c>
      <c r="B1" s="2" t="inlineStr">
        <is>
          <t>3 Months Ended</t>
        </is>
      </c>
    </row>
    <row r="2">
      <c r="B2" s="2" t="inlineStr">
        <is>
          <t>Mar. 31, 2024</t>
        </is>
      </c>
      <c r="C2" s="2" t="inlineStr">
        <is>
          <t>Mar. 31, 2023</t>
        </is>
      </c>
    </row>
    <row r="3">
      <c r="A3" s="3" t="inlineStr">
        <is>
          <t>Share-based Payment Arrangement, Expensed and Capitalized, Amount [Line Items]</t>
        </is>
      </c>
      <c r="B3" s="4" t="inlineStr">
        <is>
          <t xml:space="preserve"> </t>
        </is>
      </c>
      <c r="C3" s="4" t="inlineStr">
        <is>
          <t xml:space="preserve"> </t>
        </is>
      </c>
    </row>
    <row r="4">
      <c r="A4" s="4" t="inlineStr">
        <is>
          <t>Share-based compensation recorded within Compensation and benefits</t>
        </is>
      </c>
      <c r="B4" s="6" t="n">
        <v>44434</v>
      </c>
      <c r="C4" s="6" t="n">
        <v>45999</v>
      </c>
    </row>
    <row r="5">
      <c r="A5" s="4" t="inlineStr">
        <is>
          <t>Property and equipment (capitalized internal-use software)</t>
        </is>
      </c>
      <c r="B5" s="5" t="n">
        <v>2080</v>
      </c>
      <c r="C5" s="5" t="n">
        <v>1028</v>
      </c>
    </row>
    <row r="6">
      <c r="A6" s="4" t="inlineStr">
        <is>
          <t>Total share-based compensation expense</t>
        </is>
      </c>
      <c r="B6" s="5" t="n">
        <v>46514</v>
      </c>
      <c r="C6" s="5" t="n">
        <v>47027</v>
      </c>
    </row>
    <row r="7">
      <c r="A7" s="4" t="inlineStr">
        <is>
          <t>Restricted stock units</t>
        </is>
      </c>
      <c r="B7" s="4" t="inlineStr">
        <is>
          <t xml:space="preserve"> </t>
        </is>
      </c>
      <c r="C7" s="4" t="inlineStr">
        <is>
          <t xml:space="preserve"> </t>
        </is>
      </c>
    </row>
    <row r="8">
      <c r="A8" s="3" t="inlineStr">
        <is>
          <t>Share-based Payment Arrangement, Expensed and Capitalized, Amount [Line Items]</t>
        </is>
      </c>
      <c r="B8" s="4" t="inlineStr">
        <is>
          <t xml:space="preserve"> </t>
        </is>
      </c>
      <c r="C8" s="4" t="inlineStr">
        <is>
          <t xml:space="preserve"> </t>
        </is>
      </c>
    </row>
    <row r="9">
      <c r="A9" s="4" t="inlineStr">
        <is>
          <t>Share-based compensation recorded within Compensation and benefits</t>
        </is>
      </c>
      <c r="B9" s="5" t="n">
        <v>24163</v>
      </c>
      <c r="C9" s="5" t="n">
        <v>24792</v>
      </c>
    </row>
    <row r="10">
      <c r="A10" s="4" t="inlineStr">
        <is>
          <t>Stock options</t>
        </is>
      </c>
      <c r="B10" s="4" t="inlineStr">
        <is>
          <t xml:space="preserve"> </t>
        </is>
      </c>
      <c r="C10" s="4" t="inlineStr">
        <is>
          <t xml:space="preserve"> </t>
        </is>
      </c>
    </row>
    <row r="11">
      <c r="A11" s="3" t="inlineStr">
        <is>
          <t>Share-based Payment Arrangement, Expensed and Capitalized, Amount [Line Items]</t>
        </is>
      </c>
      <c r="B11" s="4" t="inlineStr">
        <is>
          <t xml:space="preserve"> </t>
        </is>
      </c>
      <c r="C11" s="4" t="inlineStr">
        <is>
          <t xml:space="preserve"> </t>
        </is>
      </c>
    </row>
    <row r="12">
      <c r="A12" s="4" t="inlineStr">
        <is>
          <t>Share-based compensation recorded within Compensation and benefits</t>
        </is>
      </c>
      <c r="B12" s="5" t="n">
        <v>6611</v>
      </c>
      <c r="C12" s="5" t="n">
        <v>7483</v>
      </c>
    </row>
    <row r="13">
      <c r="A13" s="4" t="inlineStr">
        <is>
          <t>Performance restricted stock units</t>
        </is>
      </c>
      <c r="B13" s="4" t="inlineStr">
        <is>
          <t xml:space="preserve"> </t>
        </is>
      </c>
      <c r="C13" s="4" t="inlineStr">
        <is>
          <t xml:space="preserve"> </t>
        </is>
      </c>
    </row>
    <row r="14">
      <c r="A14" s="3" t="inlineStr">
        <is>
          <t>Share-based Payment Arrangement, Expensed and Capitalized, Amount [Line Items]</t>
        </is>
      </c>
      <c r="B14" s="4" t="inlineStr">
        <is>
          <t xml:space="preserve"> </t>
        </is>
      </c>
      <c r="C14" s="4" t="inlineStr">
        <is>
          <t xml:space="preserve"> </t>
        </is>
      </c>
    </row>
    <row r="15">
      <c r="A15" s="4" t="inlineStr">
        <is>
          <t>Share-based compensation recorded within Compensation and benefits</t>
        </is>
      </c>
      <c r="B15" s="5" t="n">
        <v>240</v>
      </c>
      <c r="C15" s="5" t="n">
        <v>0</v>
      </c>
    </row>
    <row r="16">
      <c r="A16" s="4" t="inlineStr">
        <is>
          <t>Performance restricted stock units | Chief Executive Officer</t>
        </is>
      </c>
      <c r="B16" s="4" t="inlineStr">
        <is>
          <t xml:space="preserve"> </t>
        </is>
      </c>
      <c r="C16" s="4" t="inlineStr">
        <is>
          <t xml:space="preserve"> </t>
        </is>
      </c>
    </row>
    <row r="17">
      <c r="A17" s="3" t="inlineStr">
        <is>
          <t>Share-based Payment Arrangement, Expensed and Capitalized, Amount [Line Items]</t>
        </is>
      </c>
      <c r="B17" s="4" t="inlineStr">
        <is>
          <t xml:space="preserve"> </t>
        </is>
      </c>
      <c r="C17" s="4" t="inlineStr">
        <is>
          <t xml:space="preserve"> </t>
        </is>
      </c>
    </row>
    <row r="18">
      <c r="A18" s="4" t="inlineStr">
        <is>
          <t>Share-based compensation recorded within Compensation and benefits</t>
        </is>
      </c>
      <c r="B18" s="5" t="n">
        <v>13121</v>
      </c>
      <c r="C18" s="5" t="n">
        <v>13121</v>
      </c>
    </row>
    <row r="19">
      <c r="A19" s="4" t="inlineStr">
        <is>
          <t>Employee Stock Purchase Plan</t>
        </is>
      </c>
      <c r="B19" s="4" t="inlineStr">
        <is>
          <t xml:space="preserve"> </t>
        </is>
      </c>
      <c r="C19" s="4" t="inlineStr">
        <is>
          <t xml:space="preserve"> </t>
        </is>
      </c>
    </row>
    <row r="20">
      <c r="A20" s="3" t="inlineStr">
        <is>
          <t>Share-based Payment Arrangement, Expensed and Capitalized, Amount [Line Items]</t>
        </is>
      </c>
      <c r="B20" s="4" t="inlineStr">
        <is>
          <t xml:space="preserve"> </t>
        </is>
      </c>
      <c r="C20" s="4" t="inlineStr">
        <is>
          <t xml:space="preserve"> </t>
        </is>
      </c>
    </row>
    <row r="21">
      <c r="A21" s="4" t="inlineStr">
        <is>
          <t>Share-based compensation recorded within Compensation and benefits</t>
        </is>
      </c>
      <c r="B21" s="6" t="n">
        <v>299</v>
      </c>
      <c r="C21" s="6" t="n">
        <v>60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Stock Incentive Plans - Schedule of Unrecognized Compensation Costs by Award (Details) $ in Thousands</t>
        </is>
      </c>
      <c r="B1" s="2" t="inlineStr">
        <is>
          <t>3 Months Ended</t>
        </is>
      </c>
    </row>
    <row r="2">
      <c r="B2" s="2" t="inlineStr">
        <is>
          <t>Mar. 31, 2024 USD ($)</t>
        </is>
      </c>
    </row>
    <row r="3">
      <c r="A3" s="3" t="inlineStr">
        <is>
          <t>Share-based Payment Arrangement, Expensed and Capitalized, Amount [Line Items]</t>
        </is>
      </c>
      <c r="B3" s="4" t="inlineStr">
        <is>
          <t xml:space="preserve"> </t>
        </is>
      </c>
    </row>
    <row r="4">
      <c r="A4" s="4" t="inlineStr">
        <is>
          <t>Unrecognized compensation costs</t>
        </is>
      </c>
      <c r="B4" s="6" t="n">
        <v>368651</v>
      </c>
    </row>
    <row r="5">
      <c r="A5" s="4" t="inlineStr">
        <is>
          <t>Performance restricted stock units</t>
        </is>
      </c>
      <c r="B5" s="4" t="inlineStr">
        <is>
          <t xml:space="preserve"> </t>
        </is>
      </c>
    </row>
    <row r="6">
      <c r="A6" s="3" t="inlineStr">
        <is>
          <t>Share-based Payment Arrangement, Expensed and Capitalized, Amount [Line Items]</t>
        </is>
      </c>
      <c r="B6" s="4" t="inlineStr">
        <is>
          <t xml:space="preserve"> </t>
        </is>
      </c>
    </row>
    <row r="7">
      <c r="A7" s="4" t="inlineStr">
        <is>
          <t>Unrecognized compensation costs</t>
        </is>
      </c>
      <c r="B7" s="6" t="n">
        <v>281344</v>
      </c>
    </row>
    <row r="8">
      <c r="A8" s="4" t="inlineStr">
        <is>
          <t>Weighted-average recognition period (in years)</t>
        </is>
      </c>
      <c r="B8" s="4" t="inlineStr">
        <is>
          <t>2 years 4 months 24 days</t>
        </is>
      </c>
    </row>
    <row r="9">
      <c r="A9" s="4" t="inlineStr">
        <is>
          <t>Performance restricted stock units | Chief Executive Officer</t>
        </is>
      </c>
      <c r="B9" s="4" t="inlineStr">
        <is>
          <t xml:space="preserve"> </t>
        </is>
      </c>
    </row>
    <row r="10">
      <c r="A10" s="3" t="inlineStr">
        <is>
          <t>Share-based Payment Arrangement, Expensed and Capitalized, Amount [Line Items]</t>
        </is>
      </c>
      <c r="B10" s="4" t="inlineStr">
        <is>
          <t xml:space="preserve"> </t>
        </is>
      </c>
    </row>
    <row r="11">
      <c r="A11" s="4" t="inlineStr">
        <is>
          <t>Unrecognized compensation costs</t>
        </is>
      </c>
      <c r="B11" s="6" t="n">
        <v>50662</v>
      </c>
    </row>
    <row r="12">
      <c r="A12" s="4" t="inlineStr">
        <is>
          <t>Weighted-average recognition period (in years)</t>
        </is>
      </c>
      <c r="B12" s="4" t="inlineStr">
        <is>
          <t>1 year 9 months 18 days</t>
        </is>
      </c>
    </row>
    <row r="13">
      <c r="A13" s="4" t="inlineStr">
        <is>
          <t>Stock options</t>
        </is>
      </c>
      <c r="B13" s="4" t="inlineStr">
        <is>
          <t xml:space="preserve"> </t>
        </is>
      </c>
    </row>
    <row r="14">
      <c r="A14" s="3" t="inlineStr">
        <is>
          <t>Share-based Payment Arrangement, Expensed and Capitalized, Amount [Line Items]</t>
        </is>
      </c>
      <c r="B14" s="4" t="inlineStr">
        <is>
          <t xml:space="preserve"> </t>
        </is>
      </c>
    </row>
    <row r="15">
      <c r="A15" s="4" t="inlineStr">
        <is>
          <t>Unrecognized compensation costs</t>
        </is>
      </c>
      <c r="B15" s="6" t="n">
        <v>36645</v>
      </c>
    </row>
    <row r="16">
      <c r="A16" s="4" t="inlineStr">
        <is>
          <t>Weighted-average recognition period (in years)</t>
        </is>
      </c>
      <c r="B16" s="4" t="inlineStr">
        <is>
          <t>1 year 9 months 18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alance at the beginning of the period (in shares) at Dec. 31, 2022</t>
        </is>
      </c>
      <c r="B2" s="4" t="inlineStr">
        <is>
          <t xml:space="preserve"> </t>
        </is>
      </c>
      <c r="C2" s="5" t="n">
        <v>541364099</v>
      </c>
      <c r="D2" s="4" t="inlineStr">
        <is>
          <t xml:space="preserve"> </t>
        </is>
      </c>
      <c r="E2" s="4" t="inlineStr">
        <is>
          <t xml:space="preserve"> </t>
        </is>
      </c>
      <c r="F2" s="4" t="inlineStr">
        <is>
          <t xml:space="preserve"> </t>
        </is>
      </c>
    </row>
    <row r="3">
      <c r="A3" s="4" t="inlineStr">
        <is>
          <t>Balance at the beginning of the period at Dec. 31, 2022</t>
        </is>
      </c>
      <c r="B3" s="6" t="n">
        <v>1472956</v>
      </c>
      <c r="C3" s="6" t="n">
        <v>53</v>
      </c>
      <c r="D3" s="6" t="n">
        <v>2082373</v>
      </c>
      <c r="E3" s="6" t="n">
        <v>-7237</v>
      </c>
      <c r="F3" s="6" t="n">
        <v>-60223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exercise of vested options (in shares)</t>
        </is>
      </c>
      <c r="B5" s="4" t="inlineStr">
        <is>
          <t xml:space="preserve"> </t>
        </is>
      </c>
      <c r="C5" s="5" t="n">
        <v>803333</v>
      </c>
      <c r="D5" s="4" t="inlineStr">
        <is>
          <t xml:space="preserve"> </t>
        </is>
      </c>
      <c r="E5" s="4" t="inlineStr">
        <is>
          <t xml:space="preserve"> </t>
        </is>
      </c>
      <c r="F5" s="4" t="inlineStr">
        <is>
          <t xml:space="preserve"> </t>
        </is>
      </c>
    </row>
    <row r="6">
      <c r="A6" s="4" t="inlineStr">
        <is>
          <t>Issuance of common stock upon exercise of options</t>
        </is>
      </c>
      <c r="B6" s="5" t="n">
        <v>1051</v>
      </c>
      <c r="C6" s="4" t="inlineStr">
        <is>
          <t xml:space="preserve"> </t>
        </is>
      </c>
      <c r="D6" s="5" t="n">
        <v>1051</v>
      </c>
      <c r="E6" s="4" t="inlineStr">
        <is>
          <t xml:space="preserve"> </t>
        </is>
      </c>
      <c r="F6" s="4" t="inlineStr">
        <is>
          <t xml:space="preserve"> </t>
        </is>
      </c>
    </row>
    <row r="7">
      <c r="A7" s="4" t="inlineStr">
        <is>
          <t>Issuance of common stock net settlement of restricted stock units (in shares)</t>
        </is>
      </c>
      <c r="B7" s="4" t="inlineStr">
        <is>
          <t xml:space="preserve"> </t>
        </is>
      </c>
      <c r="C7" s="5" t="n">
        <v>1469996</v>
      </c>
      <c r="D7" s="4" t="inlineStr">
        <is>
          <t xml:space="preserve"> </t>
        </is>
      </c>
      <c r="E7" s="4" t="inlineStr">
        <is>
          <t xml:space="preserve"> </t>
        </is>
      </c>
      <c r="F7" s="4" t="inlineStr">
        <is>
          <t xml:space="preserve"> </t>
        </is>
      </c>
    </row>
    <row r="8">
      <c r="A8" s="4" t="inlineStr">
        <is>
          <t>Issuance of common stock upon net settlement of restricted stock units</t>
        </is>
      </c>
      <c r="B8" s="5" t="n">
        <v>-3746</v>
      </c>
      <c r="C8" s="4" t="inlineStr">
        <is>
          <t xml:space="preserve"> </t>
        </is>
      </c>
      <c r="D8" s="5" t="n">
        <v>-3746</v>
      </c>
      <c r="E8" s="4" t="inlineStr">
        <is>
          <t xml:space="preserve"> </t>
        </is>
      </c>
      <c r="F8" s="4" t="inlineStr">
        <is>
          <t xml:space="preserve"> </t>
        </is>
      </c>
    </row>
    <row r="9">
      <c r="A9" s="4" t="inlineStr">
        <is>
          <t>Vesting of common stock warrants</t>
        </is>
      </c>
      <c r="B9" s="5" t="n">
        <v>2102</v>
      </c>
      <c r="C9" s="4" t="inlineStr">
        <is>
          <t xml:space="preserve"> </t>
        </is>
      </c>
      <c r="D9" s="5" t="n">
        <v>2102</v>
      </c>
      <c r="E9" s="4" t="inlineStr">
        <is>
          <t xml:space="preserve"> </t>
        </is>
      </c>
      <c r="F9" s="4" t="inlineStr">
        <is>
          <t xml:space="preserve"> </t>
        </is>
      </c>
    </row>
    <row r="10">
      <c r="A10" s="4" t="inlineStr">
        <is>
          <t>Share-based compensation</t>
        </is>
      </c>
      <c r="B10" s="5" t="n">
        <v>47027</v>
      </c>
      <c r="C10" s="4" t="inlineStr">
        <is>
          <t xml:space="preserve"> </t>
        </is>
      </c>
      <c r="D10" s="5" t="n">
        <v>47027</v>
      </c>
      <c r="E10" s="4" t="inlineStr">
        <is>
          <t xml:space="preserve"> </t>
        </is>
      </c>
      <c r="F10" s="4" t="inlineStr">
        <is>
          <t xml:space="preserve"> </t>
        </is>
      </c>
    </row>
    <row r="11">
      <c r="A11" s="4" t="inlineStr">
        <is>
          <t>Repurchase and retirement of common stock, including excise tax (in shares)</t>
        </is>
      </c>
      <c r="B11" s="4" t="inlineStr">
        <is>
          <t xml:space="preserve"> </t>
        </is>
      </c>
      <c r="C11" s="5" t="n">
        <v>-3205808</v>
      </c>
      <c r="D11" s="4" t="inlineStr">
        <is>
          <t xml:space="preserve"> </t>
        </is>
      </c>
      <c r="E11" s="4" t="inlineStr">
        <is>
          <t xml:space="preserve"> </t>
        </is>
      </c>
      <c r="F11" s="4" t="inlineStr">
        <is>
          <t xml:space="preserve"> </t>
        </is>
      </c>
    </row>
    <row r="12">
      <c r="A12" s="4" t="inlineStr">
        <is>
          <t>Repurchase and retirement of common stock, including excise tax</t>
        </is>
      </c>
      <c r="B12" s="5" t="n">
        <v>-20993</v>
      </c>
      <c r="C12" s="4" t="inlineStr">
        <is>
          <t xml:space="preserve"> </t>
        </is>
      </c>
      <c r="D12" s="5" t="n">
        <v>-20993</v>
      </c>
      <c r="E12" s="4" t="inlineStr">
        <is>
          <t xml:space="preserve"> </t>
        </is>
      </c>
      <c r="F12" s="4" t="inlineStr">
        <is>
          <t xml:space="preserve"> </t>
        </is>
      </c>
    </row>
    <row r="13">
      <c r="A13" s="4" t="inlineStr">
        <is>
          <t>Change in accumulated other comprehensive income (loss)</t>
        </is>
      </c>
      <c r="B13" s="5" t="n">
        <v>4054</v>
      </c>
      <c r="C13" s="4" t="inlineStr">
        <is>
          <t xml:space="preserve"> </t>
        </is>
      </c>
      <c r="D13" s="4" t="inlineStr">
        <is>
          <t xml:space="preserve"> </t>
        </is>
      </c>
      <c r="E13" s="5" t="n">
        <v>4054</v>
      </c>
      <c r="F13" s="4" t="inlineStr">
        <is>
          <t xml:space="preserve"> </t>
        </is>
      </c>
    </row>
    <row r="14">
      <c r="A14" s="4" t="inlineStr">
        <is>
          <t>Net loss</t>
        </is>
      </c>
      <c r="B14" s="5" t="n">
        <v>-68801</v>
      </c>
      <c r="C14" s="4" t="inlineStr">
        <is>
          <t xml:space="preserve"> </t>
        </is>
      </c>
      <c r="D14" s="4" t="inlineStr">
        <is>
          <t xml:space="preserve"> </t>
        </is>
      </c>
      <c r="E14" s="4" t="inlineStr">
        <is>
          <t xml:space="preserve"> </t>
        </is>
      </c>
      <c r="F14" s="5" t="n">
        <v>-68801</v>
      </c>
    </row>
    <row r="15">
      <c r="A15" s="4" t="inlineStr">
        <is>
          <t>Balance at the end of the period (in shares) at Mar. 31, 2023</t>
        </is>
      </c>
      <c r="B15" s="4" t="inlineStr">
        <is>
          <t xml:space="preserve"> </t>
        </is>
      </c>
      <c r="C15" s="5" t="n">
        <v>540431620</v>
      </c>
      <c r="D15" s="4" t="inlineStr">
        <is>
          <t xml:space="preserve"> </t>
        </is>
      </c>
      <c r="E15" s="4" t="inlineStr">
        <is>
          <t xml:space="preserve"> </t>
        </is>
      </c>
      <c r="F15" s="4" t="inlineStr">
        <is>
          <t xml:space="preserve"> </t>
        </is>
      </c>
    </row>
    <row r="16">
      <c r="A16" s="4" t="inlineStr">
        <is>
          <t>Balance at the end of the period at Mar. 31, 2023</t>
        </is>
      </c>
      <c r="B16" s="5" t="n">
        <v>1433650</v>
      </c>
      <c r="C16" s="6" t="n">
        <v>53</v>
      </c>
      <c r="D16" s="5" t="n">
        <v>2107814</v>
      </c>
      <c r="E16" s="5" t="n">
        <v>-3183</v>
      </c>
      <c r="F16" s="5" t="n">
        <v>-671034</v>
      </c>
    </row>
    <row r="17">
      <c r="A17" s="4" t="inlineStr">
        <is>
          <t>Balance at the beginning of the period (in shares) at Dec. 31, 2023</t>
        </is>
      </c>
      <c r="B17" s="4" t="inlineStr">
        <is>
          <t xml:space="preserve"> </t>
        </is>
      </c>
      <c r="C17" s="5" t="n">
        <v>520342975</v>
      </c>
      <c r="D17" s="4" t="inlineStr">
        <is>
          <t xml:space="preserve"> </t>
        </is>
      </c>
      <c r="E17" s="4" t="inlineStr">
        <is>
          <t xml:space="preserve"> </t>
        </is>
      </c>
      <c r="F17" s="4" t="inlineStr">
        <is>
          <t xml:space="preserve"> </t>
        </is>
      </c>
    </row>
    <row r="18">
      <c r="A18" s="4" t="inlineStr">
        <is>
          <t>Balance at the beginning of the period at Dec. 31, 2023</t>
        </is>
      </c>
      <c r="B18" s="5" t="n">
        <v>1243395</v>
      </c>
      <c r="C18" s="6" t="n">
        <v>52</v>
      </c>
      <c r="D18" s="5" t="n">
        <v>2067776</v>
      </c>
      <c r="E18" s="5" t="n">
        <v>762</v>
      </c>
      <c r="F18" s="5" t="n">
        <v>-825195</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ssuance of common stock upon exercise of vested options (in shares)</t>
        </is>
      </c>
      <c r="B20" s="4" t="inlineStr">
        <is>
          <t xml:space="preserve"> </t>
        </is>
      </c>
      <c r="C20" s="5" t="n">
        <v>97809</v>
      </c>
      <c r="D20" s="4" t="inlineStr">
        <is>
          <t xml:space="preserve"> </t>
        </is>
      </c>
      <c r="E20" s="4" t="inlineStr">
        <is>
          <t xml:space="preserve"> </t>
        </is>
      </c>
      <c r="F20" s="4" t="inlineStr">
        <is>
          <t xml:space="preserve"> </t>
        </is>
      </c>
    </row>
    <row r="21">
      <c r="A21" s="4" t="inlineStr">
        <is>
          <t>Issuance of common stock upon exercise of options</t>
        </is>
      </c>
      <c r="B21" s="5" t="n">
        <v>49</v>
      </c>
      <c r="C21" s="4" t="inlineStr">
        <is>
          <t xml:space="preserve"> </t>
        </is>
      </c>
      <c r="D21" s="5" t="n">
        <v>49</v>
      </c>
      <c r="E21" s="4" t="inlineStr">
        <is>
          <t xml:space="preserve"> </t>
        </is>
      </c>
      <c r="F21" s="4" t="inlineStr">
        <is>
          <t xml:space="preserve"> </t>
        </is>
      </c>
    </row>
    <row r="22">
      <c r="A22" s="4" t="inlineStr">
        <is>
          <t>Issuance of common stock net settlement of restricted stock units (in shares)</t>
        </is>
      </c>
      <c r="B22" s="4" t="inlineStr">
        <is>
          <t xml:space="preserve"> </t>
        </is>
      </c>
      <c r="C22" s="5" t="n">
        <v>2806175</v>
      </c>
      <c r="D22" s="4" t="inlineStr">
        <is>
          <t xml:space="preserve"> </t>
        </is>
      </c>
      <c r="E22" s="4" t="inlineStr">
        <is>
          <t xml:space="preserve"> </t>
        </is>
      </c>
      <c r="F22" s="4" t="inlineStr">
        <is>
          <t xml:space="preserve"> </t>
        </is>
      </c>
    </row>
    <row r="23">
      <c r="A23" s="4" t="inlineStr">
        <is>
          <t>Issuance of common stock upon net settlement of restricted stock units</t>
        </is>
      </c>
      <c r="B23" s="5" t="n">
        <v>-10917</v>
      </c>
      <c r="C23" s="4" t="inlineStr">
        <is>
          <t xml:space="preserve"> </t>
        </is>
      </c>
      <c r="D23" s="5" t="n">
        <v>-10917</v>
      </c>
      <c r="E23" s="4" t="inlineStr">
        <is>
          <t xml:space="preserve"> </t>
        </is>
      </c>
      <c r="F23" s="4" t="inlineStr">
        <is>
          <t xml:space="preserve"> </t>
        </is>
      </c>
    </row>
    <row r="24">
      <c r="A24" s="4" t="inlineStr">
        <is>
          <t>Vesting of common stock warrants</t>
        </is>
      </c>
      <c r="B24" s="5" t="n">
        <v>2100</v>
      </c>
      <c r="C24" s="4" t="inlineStr">
        <is>
          <t xml:space="preserve"> </t>
        </is>
      </c>
      <c r="D24" s="5" t="n">
        <v>2100</v>
      </c>
      <c r="E24" s="4" t="inlineStr">
        <is>
          <t xml:space="preserve"> </t>
        </is>
      </c>
      <c r="F24" s="4" t="inlineStr">
        <is>
          <t xml:space="preserve"> </t>
        </is>
      </c>
    </row>
    <row r="25">
      <c r="A25" s="4" t="inlineStr">
        <is>
          <t>Share-based compensation</t>
        </is>
      </c>
      <c r="B25" s="5" t="n">
        <v>46514</v>
      </c>
      <c r="C25" s="4" t="inlineStr">
        <is>
          <t xml:space="preserve"> </t>
        </is>
      </c>
      <c r="D25" s="5" t="n">
        <v>46514</v>
      </c>
      <c r="E25" s="4" t="inlineStr">
        <is>
          <t xml:space="preserve"> </t>
        </is>
      </c>
      <c r="F25" s="4" t="inlineStr">
        <is>
          <t xml:space="preserve"> </t>
        </is>
      </c>
    </row>
    <row r="26">
      <c r="A26" s="4" t="inlineStr">
        <is>
          <t>Repurchase and retirement of common stock, including excise tax (in shares)</t>
        </is>
      </c>
      <c r="B26" s="4" t="inlineStr">
        <is>
          <t xml:space="preserve"> </t>
        </is>
      </c>
      <c r="C26" s="5" t="n">
        <v>-5237893</v>
      </c>
      <c r="D26" s="4" t="inlineStr">
        <is>
          <t xml:space="preserve"> </t>
        </is>
      </c>
      <c r="E26" s="4" t="inlineStr">
        <is>
          <t xml:space="preserve"> </t>
        </is>
      </c>
      <c r="F26" s="4" t="inlineStr">
        <is>
          <t xml:space="preserve"> </t>
        </is>
      </c>
    </row>
    <row r="27">
      <c r="A27" s="4" t="inlineStr">
        <is>
          <t>Repurchase and retirement of common stock, including excise tax</t>
        </is>
      </c>
      <c r="B27" s="5" t="n">
        <v>-32830</v>
      </c>
      <c r="C27" s="4" t="inlineStr">
        <is>
          <t xml:space="preserve"> </t>
        </is>
      </c>
      <c r="D27" s="5" t="n">
        <v>-32830</v>
      </c>
      <c r="E27" s="4" t="inlineStr">
        <is>
          <t xml:space="preserve"> </t>
        </is>
      </c>
      <c r="F27" s="4" t="inlineStr">
        <is>
          <t xml:space="preserve"> </t>
        </is>
      </c>
    </row>
    <row r="28">
      <c r="A28" s="4" t="inlineStr">
        <is>
          <t>Change in accumulated other comprehensive income (loss)</t>
        </is>
      </c>
      <c r="B28" s="5" t="n">
        <v>-1586</v>
      </c>
      <c r="C28" s="4" t="inlineStr">
        <is>
          <t xml:space="preserve"> </t>
        </is>
      </c>
      <c r="D28" s="4" t="inlineStr">
        <is>
          <t xml:space="preserve"> </t>
        </is>
      </c>
      <c r="E28" s="5" t="n">
        <v>-1586</v>
      </c>
      <c r="F28" s="4" t="inlineStr">
        <is>
          <t xml:space="preserve"> </t>
        </is>
      </c>
    </row>
    <row r="29">
      <c r="A29" s="4" t="inlineStr">
        <is>
          <t>Net loss</t>
        </is>
      </c>
      <c r="B29" s="5" t="n">
        <v>-36060</v>
      </c>
      <c r="C29" s="4" t="inlineStr">
        <is>
          <t xml:space="preserve"> </t>
        </is>
      </c>
      <c r="D29" s="4" t="inlineStr">
        <is>
          <t xml:space="preserve"> </t>
        </is>
      </c>
      <c r="E29" s="4" t="inlineStr">
        <is>
          <t xml:space="preserve"> </t>
        </is>
      </c>
      <c r="F29" s="5" t="n">
        <v>-36060</v>
      </c>
    </row>
    <row r="30">
      <c r="A30" s="4" t="inlineStr">
        <is>
          <t>Balance at the end of the period (in shares) at Mar. 31, 2024</t>
        </is>
      </c>
      <c r="B30" s="4" t="inlineStr">
        <is>
          <t xml:space="preserve"> </t>
        </is>
      </c>
      <c r="C30" s="5" t="n">
        <v>518009066</v>
      </c>
      <c r="D30" s="4" t="inlineStr">
        <is>
          <t xml:space="preserve"> </t>
        </is>
      </c>
      <c r="E30" s="4" t="inlineStr">
        <is>
          <t xml:space="preserve"> </t>
        </is>
      </c>
      <c r="F30" s="4" t="inlineStr">
        <is>
          <t xml:space="preserve"> </t>
        </is>
      </c>
    </row>
    <row r="31">
      <c r="A31" s="4" t="inlineStr">
        <is>
          <t>Balance at the end of the period at Mar. 31, 2024</t>
        </is>
      </c>
      <c r="B31" s="6" t="n">
        <v>1210665</v>
      </c>
      <c r="C31" s="6" t="n">
        <v>52</v>
      </c>
      <c r="D31" s="6" t="n">
        <v>2072692</v>
      </c>
      <c r="E31" s="6" t="n">
        <v>-824</v>
      </c>
      <c r="F31" s="6" t="n">
        <v>-86125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Transactions- Share Repurchase Program (Details) - USD ($) $ / shares in Units, shares in Millions</t>
        </is>
      </c>
      <c r="B1" s="2" t="inlineStr">
        <is>
          <t>3 Months Ended</t>
        </is>
      </c>
    </row>
    <row r="2">
      <c r="B2" s="2" t="inlineStr">
        <is>
          <t>Mar. 31, 2024</t>
        </is>
      </c>
      <c r="C2" s="2" t="inlineStr">
        <is>
          <t>Mar. 31, 2023</t>
        </is>
      </c>
      <c r="D2" s="2" t="inlineStr">
        <is>
          <t>May 08, 2023</t>
        </is>
      </c>
    </row>
    <row r="3">
      <c r="A3" s="3" t="inlineStr">
        <is>
          <t>Class of Warrant or Right [Line Items]</t>
        </is>
      </c>
      <c r="B3" s="4" t="inlineStr">
        <is>
          <t xml:space="preserve"> </t>
        </is>
      </c>
      <c r="C3" s="4" t="inlineStr">
        <is>
          <t xml:space="preserve"> </t>
        </is>
      </c>
      <c r="D3" s="4" t="inlineStr">
        <is>
          <t xml:space="preserve"> </t>
        </is>
      </c>
    </row>
    <row r="4">
      <c r="A4" s="4" t="inlineStr">
        <is>
          <t>Repurchase of early exercised stock options (in shares)</t>
        </is>
      </c>
      <c r="B4" s="6" t="n">
        <v>32830000</v>
      </c>
      <c r="C4" s="6" t="n">
        <v>20993000</v>
      </c>
      <c r="D4" s="4" t="inlineStr">
        <is>
          <t xml:space="preserve"> </t>
        </is>
      </c>
    </row>
    <row r="5">
      <c r="A5" s="4" t="inlineStr">
        <is>
          <t>2023 Share Repurchase Program</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Stock repurchase program, authorized amount</t>
        </is>
      </c>
      <c r="B7" s="4" t="inlineStr">
        <is>
          <t xml:space="preserve"> </t>
        </is>
      </c>
      <c r="C7" s="4" t="inlineStr">
        <is>
          <t xml:space="preserve"> </t>
        </is>
      </c>
      <c r="D7" s="6" t="n">
        <v>200000000</v>
      </c>
    </row>
    <row r="8">
      <c r="A8" s="4" t="inlineStr">
        <is>
          <t>Repurchase of early exercised stock options (in shares)</t>
        </is>
      </c>
      <c r="B8" s="11" t="n">
        <v>5.2</v>
      </c>
      <c r="C8" s="4" t="inlineStr">
        <is>
          <t xml:space="preserve"> </t>
        </is>
      </c>
      <c r="D8" s="4" t="inlineStr">
        <is>
          <t xml:space="preserve"> </t>
        </is>
      </c>
    </row>
    <row r="9">
      <c r="A9" s="4" t="inlineStr">
        <is>
          <t>Repurchase of early exercised stock options (in shares)</t>
        </is>
      </c>
      <c r="B9" s="6" t="n">
        <v>32800000</v>
      </c>
      <c r="C9" s="4" t="inlineStr">
        <is>
          <t xml:space="preserve"> </t>
        </is>
      </c>
      <c r="D9" s="4" t="inlineStr">
        <is>
          <t xml:space="preserve"> </t>
        </is>
      </c>
    </row>
    <row r="10">
      <c r="A10" s="4" t="inlineStr">
        <is>
          <t>Shares repurchased, average price per share (in usd per share)</t>
        </is>
      </c>
      <c r="B10" s="8" t="n">
        <v>6.27</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EPS (Details) - USD ($) $ / shares in Unit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loss attributable to Class A and Class B common stockholders, basic</t>
        </is>
      </c>
      <c r="B4" s="6" t="n">
        <v>-36060</v>
      </c>
      <c r="C4" s="6" t="n">
        <v>-68801</v>
      </c>
    </row>
    <row r="5">
      <c r="A5" s="4" t="inlineStr">
        <is>
          <t>Net loss attributable to Class A and Class B common stockholders, diluted</t>
        </is>
      </c>
      <c r="B5" s="6" t="n">
        <v>-36060</v>
      </c>
      <c r="C5" s="6" t="n">
        <v>-68801</v>
      </c>
    </row>
    <row r="6">
      <c r="A6" s="4" t="inlineStr">
        <is>
          <t>Weighted-average shares used in computing net loss per share attributable to Class A and Class B common stockholders, basic (in shares)</t>
        </is>
      </c>
      <c r="B6" s="5" t="n">
        <v>517987361</v>
      </c>
      <c r="C6" s="5" t="n">
        <v>539744130</v>
      </c>
    </row>
    <row r="7">
      <c r="A7" s="4" t="inlineStr">
        <is>
          <t>Weighted-average shares used in computing net loss per share attributable to Class A and Class B common stockholders, diluted (in shares)</t>
        </is>
      </c>
      <c r="B7" s="5" t="n">
        <v>517987361</v>
      </c>
      <c r="C7" s="5" t="n">
        <v>539744130</v>
      </c>
    </row>
    <row r="8">
      <c r="A8" s="4" t="inlineStr">
        <is>
          <t>Net loss per share attributable to Class A and Class B common stockholders, basic (in dollars per share)</t>
        </is>
      </c>
      <c r="B8" s="8" t="n">
        <v>-0.07000000000000001</v>
      </c>
      <c r="C8" s="8" t="n">
        <v>-0.13</v>
      </c>
    </row>
    <row r="9">
      <c r="A9" s="4" t="inlineStr">
        <is>
          <t>Net loss per share attributable to Class A and Class B common stockholders, diluted (in dollars per share)</t>
        </is>
      </c>
      <c r="B9" s="8" t="n">
        <v>-0.07000000000000001</v>
      </c>
      <c r="C9" s="8" t="n">
        <v>-0.1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Antidilutive Securities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 (in shares)</t>
        </is>
      </c>
      <c r="B4" s="5" t="n">
        <v>85175679</v>
      </c>
      <c r="C4" s="5" t="n">
        <v>98607699</v>
      </c>
    </row>
    <row r="5">
      <c r="A5" s="4" t="inlineStr">
        <is>
          <t>Warrants to purchase Class B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 (in shares)</t>
        </is>
      </c>
      <c r="B7" s="5" t="n">
        <v>1900000</v>
      </c>
      <c r="C7" s="5" t="n">
        <v>1900000</v>
      </c>
    </row>
    <row r="8">
      <c r="A8" s="4" t="inlineStr">
        <is>
          <t>Stock options outstanding, including early exercise of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 (in shares)</t>
        </is>
      </c>
      <c r="B10" s="5" t="n">
        <v>36202829</v>
      </c>
      <c r="C10" s="5" t="n">
        <v>41244226</v>
      </c>
    </row>
    <row r="11">
      <c r="A11" s="4" t="inlineStr">
        <is>
          <t>Unvested RSUs outstanding</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 (in shares)</t>
        </is>
      </c>
      <c r="B13" s="5" t="n">
        <v>46724459</v>
      </c>
      <c r="C13" s="5" t="n">
        <v>54904606</v>
      </c>
    </row>
    <row r="14">
      <c r="A14" s="4" t="inlineStr">
        <is>
          <t>Shares committed under the ESPP</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 (in shares)</t>
        </is>
      </c>
      <c r="B16" s="5" t="n">
        <v>348391</v>
      </c>
      <c r="C16" s="5" t="n">
        <v>55886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Income Tax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tax expense (benefit)</t>
        </is>
      </c>
      <c r="B4" s="6" t="n">
        <v>134</v>
      </c>
      <c r="C4" s="6" t="n">
        <v>-6960</v>
      </c>
    </row>
    <row r="5">
      <c r="A5" s="4" t="inlineStr">
        <is>
          <t>Partial valuation allowance</t>
        </is>
      </c>
      <c r="B5" s="4" t="inlineStr">
        <is>
          <t xml:space="preserve"> </t>
        </is>
      </c>
      <c r="C5" s="5" t="n">
        <v>7200</v>
      </c>
    </row>
    <row r="6">
      <c r="A6" s="4" t="inlineStr">
        <is>
          <t>Profitable foreign operations</t>
        </is>
      </c>
      <c r="B6" s="4" t="inlineStr">
        <is>
          <t xml:space="preserve"> </t>
        </is>
      </c>
      <c r="C6" s="6" t="n">
        <v>2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8" customWidth="1" min="2" max="2"/>
    <col width="22" customWidth="1" min="3" max="3"/>
    <col width="22" customWidth="1" min="4" max="4"/>
  </cols>
  <sheetData>
    <row r="1">
      <c r="A1" s="1" t="inlineStr">
        <is>
          <t>Concentration Risks and Significant Customers (Details) $ in Thousands</t>
        </is>
      </c>
      <c r="B1" s="2" t="inlineStr">
        <is>
          <t>3 Months Ended</t>
        </is>
      </c>
      <c r="D1" s="2" t="inlineStr">
        <is>
          <t>12 Months Ended</t>
        </is>
      </c>
    </row>
    <row r="2">
      <c r="B2" s="2" t="inlineStr">
        <is>
          <t>Mar. 31, 2024 USD ($) investment bank</t>
        </is>
      </c>
      <c r="C2" s="2" t="inlineStr">
        <is>
          <t>Mar. 31, 2023 USD ($)</t>
        </is>
      </c>
      <c r="D2" s="2" t="inlineStr">
        <is>
          <t>Dec. 31, 2023 USD ($)</t>
        </is>
      </c>
    </row>
    <row r="3">
      <c r="A3" s="3" t="inlineStr">
        <is>
          <t>Concentration Risk [Line Items]</t>
        </is>
      </c>
      <c r="B3" s="4" t="inlineStr">
        <is>
          <t xml:space="preserve"> </t>
        </is>
      </c>
      <c r="C3" s="4" t="inlineStr">
        <is>
          <t xml:space="preserve"> </t>
        </is>
      </c>
      <c r="D3" s="4" t="inlineStr">
        <is>
          <t xml:space="preserve"> </t>
        </is>
      </c>
    </row>
    <row r="4">
      <c r="A4" s="4" t="inlineStr">
        <is>
          <t>Cash and cash equivalents</t>
        </is>
      </c>
      <c r="B4" s="6" t="n">
        <v>970357</v>
      </c>
      <c r="C4" s="6" t="n">
        <v>1050414</v>
      </c>
      <c r="D4" s="6" t="n">
        <v>980972</v>
      </c>
    </row>
    <row r="5">
      <c r="A5" s="4" t="inlineStr">
        <is>
          <t>Short-term investments</t>
        </is>
      </c>
      <c r="B5" s="6" t="n">
        <v>228324</v>
      </c>
      <c r="C5" s="4" t="inlineStr">
        <is>
          <t xml:space="preserve"> </t>
        </is>
      </c>
      <c r="D5" s="5" t="n">
        <v>268724</v>
      </c>
    </row>
    <row r="6">
      <c r="A6" s="4" t="inlineStr">
        <is>
          <t>Number of issuing bank payment settlement through transaction | bank</t>
        </is>
      </c>
      <c r="B6" s="5" t="n">
        <v>1</v>
      </c>
      <c r="C6" s="4" t="inlineStr">
        <is>
          <t xml:space="preserve"> </t>
        </is>
      </c>
      <c r="D6" s="4" t="inlineStr">
        <is>
          <t xml:space="preserve"> </t>
        </is>
      </c>
    </row>
    <row r="7">
      <c r="A7" s="4" t="inlineStr">
        <is>
          <t>Investments | Credit Concentration Risk</t>
        </is>
      </c>
      <c r="B7" s="4" t="inlineStr">
        <is>
          <t xml:space="preserve"> </t>
        </is>
      </c>
      <c r="C7" s="4" t="inlineStr">
        <is>
          <t xml:space="preserve"> </t>
        </is>
      </c>
      <c r="D7" s="4" t="inlineStr">
        <is>
          <t xml:space="preserve"> </t>
        </is>
      </c>
    </row>
    <row r="8">
      <c r="A8" s="3" t="inlineStr">
        <is>
          <t>Concentration Risk [Line Items]</t>
        </is>
      </c>
      <c r="B8" s="4" t="inlineStr">
        <is>
          <t xml:space="preserve"> </t>
        </is>
      </c>
      <c r="C8" s="4" t="inlineStr">
        <is>
          <t xml:space="preserve"> </t>
        </is>
      </c>
      <c r="D8" s="4" t="inlineStr">
        <is>
          <t xml:space="preserve"> </t>
        </is>
      </c>
    </row>
    <row r="9">
      <c r="A9" s="4" t="inlineStr">
        <is>
          <t>Cash and cash equivalents</t>
        </is>
      </c>
      <c r="B9" s="6" t="n">
        <v>757900</v>
      </c>
      <c r="C9" s="4" t="inlineStr">
        <is>
          <t xml:space="preserve"> </t>
        </is>
      </c>
      <c r="D9" s="5" t="n">
        <v>628000</v>
      </c>
    </row>
    <row r="10">
      <c r="A10" s="4" t="inlineStr">
        <is>
          <t>Number of investments | investment</t>
        </is>
      </c>
      <c r="B10" s="5" t="n">
        <v>2</v>
      </c>
      <c r="C10" s="4" t="inlineStr">
        <is>
          <t xml:space="preserve"> </t>
        </is>
      </c>
      <c r="D10" s="4" t="inlineStr">
        <is>
          <t xml:space="preserve"> </t>
        </is>
      </c>
    </row>
    <row r="11">
      <c r="A11" s="4" t="inlineStr">
        <is>
          <t>Debt Securities, Available-For-Sale | Credit Concentration Risk</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Short-term investments</t>
        </is>
      </c>
      <c r="B13" s="6" t="n">
        <v>214900</v>
      </c>
      <c r="C13" s="4" t="inlineStr">
        <is>
          <t xml:space="preserve"> </t>
        </is>
      </c>
      <c r="D13" s="6" t="n">
        <v>255200</v>
      </c>
    </row>
    <row r="14">
      <c r="A14" s="4" t="inlineStr">
        <is>
          <t>Debt Securities, Available-For-Sale | Credit Concentration Risk | Marketable Securities</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Concentration risk, percentage</t>
        </is>
      </c>
      <c r="B16" s="9" t="n">
        <v>0.9399999999999999</v>
      </c>
      <c r="C16" s="4" t="inlineStr">
        <is>
          <t xml:space="preserve"> </t>
        </is>
      </c>
      <c r="D16" s="9" t="n">
        <v>0.95</v>
      </c>
    </row>
    <row r="17">
      <c r="A17" s="4" t="inlineStr">
        <is>
          <t>Accounts Receivable | Credit Concentration Risk | Largest customer</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Concentration risk, percentage</t>
        </is>
      </c>
      <c r="B19" s="9" t="n">
        <v>0.16</v>
      </c>
      <c r="C19" s="4" t="inlineStr">
        <is>
          <t xml:space="preserve"> </t>
        </is>
      </c>
      <c r="D19" s="4" t="inlineStr">
        <is>
          <t xml:space="preserve"> </t>
        </is>
      </c>
    </row>
    <row r="20">
      <c r="A20" s="4" t="inlineStr">
        <is>
          <t>Accounts Receivable | Credit Concentration Risk | Customer 2</t>
        </is>
      </c>
      <c r="B20" s="4" t="inlineStr">
        <is>
          <t xml:space="preserve"> </t>
        </is>
      </c>
      <c r="C20" s="4" t="inlineStr">
        <is>
          <t xml:space="preserve"> </t>
        </is>
      </c>
      <c r="D20" s="4" t="inlineStr">
        <is>
          <t xml:space="preserve"> </t>
        </is>
      </c>
    </row>
    <row r="21">
      <c r="A21" s="3" t="inlineStr">
        <is>
          <t>Concentration Risk [Line Items]</t>
        </is>
      </c>
      <c r="B21" s="4" t="inlineStr">
        <is>
          <t xml:space="preserve"> </t>
        </is>
      </c>
      <c r="C21" s="4" t="inlineStr">
        <is>
          <t xml:space="preserve"> </t>
        </is>
      </c>
      <c r="D21" s="4" t="inlineStr">
        <is>
          <t xml:space="preserve"> </t>
        </is>
      </c>
    </row>
    <row r="22">
      <c r="A22" s="4" t="inlineStr">
        <is>
          <t>Concentration risk, percentage</t>
        </is>
      </c>
      <c r="B22" s="9" t="n">
        <v>0.1</v>
      </c>
      <c r="C22" s="4" t="inlineStr">
        <is>
          <t xml:space="preserve"> </t>
        </is>
      </c>
      <c r="D22" s="4" t="inlineStr">
        <is>
          <t xml:space="preserve"> </t>
        </is>
      </c>
    </row>
    <row r="23">
      <c r="A23" s="4" t="inlineStr">
        <is>
          <t>Accounts Receivable | Credit Concentration Risk | Sutton Bank</t>
        </is>
      </c>
      <c r="B23" s="4" t="inlineStr">
        <is>
          <t xml:space="preserve"> </t>
        </is>
      </c>
      <c r="C23" s="4" t="inlineStr">
        <is>
          <t xml:space="preserve"> </t>
        </is>
      </c>
      <c r="D23" s="4" t="inlineStr">
        <is>
          <t xml:space="preserve"> </t>
        </is>
      </c>
    </row>
    <row r="24">
      <c r="A24" s="3" t="inlineStr">
        <is>
          <t>Concentration Risk [Line Items]</t>
        </is>
      </c>
      <c r="B24" s="4" t="inlineStr">
        <is>
          <t xml:space="preserve"> </t>
        </is>
      </c>
      <c r="C24" s="4" t="inlineStr">
        <is>
          <t xml:space="preserve"> </t>
        </is>
      </c>
      <c r="D24" s="4" t="inlineStr">
        <is>
          <t xml:space="preserve"> </t>
        </is>
      </c>
    </row>
    <row r="25">
      <c r="A25" s="4" t="inlineStr">
        <is>
          <t>Concentration risk, percentage</t>
        </is>
      </c>
      <c r="B25" s="9" t="n">
        <v>0.74</v>
      </c>
      <c r="C25" s="9" t="n">
        <v>0.8</v>
      </c>
      <c r="D25" s="4" t="inlineStr">
        <is>
          <t xml:space="preserve"> </t>
        </is>
      </c>
    </row>
    <row r="26">
      <c r="A26" s="4" t="inlineStr">
        <is>
          <t>Revenue from Contract with Customer Benchmark | Customer Concentration Risk | Largest customer</t>
        </is>
      </c>
      <c r="B26" s="4" t="inlineStr">
        <is>
          <t xml:space="preserve"> </t>
        </is>
      </c>
      <c r="C26" s="4" t="inlineStr">
        <is>
          <t xml:space="preserve"> </t>
        </is>
      </c>
      <c r="D26" s="4" t="inlineStr">
        <is>
          <t xml:space="preserve"> </t>
        </is>
      </c>
    </row>
    <row r="27">
      <c r="A27" s="3" t="inlineStr">
        <is>
          <t>Concentration Risk [Line Items]</t>
        </is>
      </c>
      <c r="B27" s="4" t="inlineStr">
        <is>
          <t xml:space="preserve"> </t>
        </is>
      </c>
      <c r="C27" s="4" t="inlineStr">
        <is>
          <t xml:space="preserve"> </t>
        </is>
      </c>
      <c r="D27" s="4" t="inlineStr">
        <is>
          <t xml:space="preserve"> </t>
        </is>
      </c>
    </row>
    <row r="28">
      <c r="A28" s="4" t="inlineStr">
        <is>
          <t>Concentration risk, percentage</t>
        </is>
      </c>
      <c r="B28" s="9" t="n">
        <v>0.49</v>
      </c>
      <c r="C28" s="9" t="n">
        <v>0.76</v>
      </c>
      <c r="D28"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2" customWidth="1" min="1" max="1"/>
    <col width="33" customWidth="1" min="2" max="2"/>
    <col width="22" customWidth="1" min="3" max="3"/>
    <col width="22" customWidth="1" min="4" max="4"/>
    <col width="22" customWidth="1" min="5" max="5"/>
  </cols>
  <sheetData>
    <row r="1">
      <c r="A1" s="1" t="inlineStr">
        <is>
          <t>Subsequent Event (Details) $ in Thousands, shares in Millions</t>
        </is>
      </c>
      <c r="C1" s="2" t="inlineStr">
        <is>
          <t>3 Months Ended</t>
        </is>
      </c>
    </row>
    <row r="2">
      <c r="B2" s="2" t="inlineStr">
        <is>
          <t>May 06, 2024 USD ($) vote shares</t>
        </is>
      </c>
      <c r="C2" s="2" t="inlineStr">
        <is>
          <t>Jun. 30, 2024 USD ($)</t>
        </is>
      </c>
      <c r="D2" s="2" t="inlineStr">
        <is>
          <t>Mar. 31, 2024 USD ($)</t>
        </is>
      </c>
      <c r="E2" s="2" t="inlineStr">
        <is>
          <t>Mar. 31, 2023 USD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4" t="inlineStr">
        <is>
          <t xml:space="preserve"> </t>
        </is>
      </c>
      <c r="C4" s="4" t="inlineStr">
        <is>
          <t xml:space="preserve"> </t>
        </is>
      </c>
      <c r="D4" s="6" t="n">
        <v>44434</v>
      </c>
      <c r="E4" s="6" t="n">
        <v>45999</v>
      </c>
    </row>
    <row r="5">
      <c r="A5" s="4" t="inlineStr">
        <is>
          <t>Subsequent Event | Class A Common Stock</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Stock repurchase program, authorized amount</t>
        </is>
      </c>
      <c r="B7" s="6" t="n">
        <v>200000</v>
      </c>
      <c r="C7" s="4" t="inlineStr">
        <is>
          <t xml:space="preserve"> </t>
        </is>
      </c>
      <c r="D7" s="4" t="inlineStr">
        <is>
          <t xml:space="preserve"> </t>
        </is>
      </c>
      <c r="E7" s="4" t="inlineStr">
        <is>
          <t xml:space="preserve"> </t>
        </is>
      </c>
    </row>
    <row r="8">
      <c r="A8" s="4" t="inlineStr">
        <is>
          <t>Mr. Jason Gardner | Subsequent Event</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Benefically own effective voting, percent</t>
        </is>
      </c>
      <c r="B10" s="9" t="n">
        <v>0.2</v>
      </c>
      <c r="C10" s="4" t="inlineStr">
        <is>
          <t xml:space="preserve"> </t>
        </is>
      </c>
      <c r="D10" s="4" t="inlineStr">
        <is>
          <t xml:space="preserve"> </t>
        </is>
      </c>
      <c r="E10" s="4" t="inlineStr">
        <is>
          <t xml:space="preserve"> </t>
        </is>
      </c>
    </row>
    <row r="11">
      <c r="A11" s="4" t="inlineStr">
        <is>
          <t>Share-based compensation expense</t>
        </is>
      </c>
      <c r="B11" s="4" t="inlineStr">
        <is>
          <t xml:space="preserve"> </t>
        </is>
      </c>
      <c r="C11" s="6" t="n">
        <v>157800</v>
      </c>
      <c r="D11" s="4" t="inlineStr">
        <is>
          <t xml:space="preserve"> </t>
        </is>
      </c>
      <c r="E11" s="4" t="inlineStr">
        <is>
          <t xml:space="preserve"> </t>
        </is>
      </c>
    </row>
    <row r="12">
      <c r="A12" s="4" t="inlineStr">
        <is>
          <t>Mr. Jason Gardner | Subsequent Event | Class A Common Stock</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Benefically own effective voting, percent</t>
        </is>
      </c>
      <c r="B14" s="9" t="n">
        <v>0.4</v>
      </c>
      <c r="C14" s="4" t="inlineStr">
        <is>
          <t xml:space="preserve"> </t>
        </is>
      </c>
      <c r="D14" s="4" t="inlineStr">
        <is>
          <t xml:space="preserve"> </t>
        </is>
      </c>
      <c r="E14" s="4" t="inlineStr">
        <is>
          <t xml:space="preserve"> </t>
        </is>
      </c>
    </row>
    <row r="15">
      <c r="A15" s="4" t="inlineStr">
        <is>
          <t>Conversion of common stock (in shares) | shares</t>
        </is>
      </c>
      <c r="B15" s="11" t="n">
        <v>17.7</v>
      </c>
      <c r="C15" s="4" t="inlineStr">
        <is>
          <t xml:space="preserve"> </t>
        </is>
      </c>
      <c r="D15" s="4" t="inlineStr">
        <is>
          <t xml:space="preserve"> </t>
        </is>
      </c>
      <c r="E15" s="4" t="inlineStr">
        <is>
          <t xml:space="preserve"> </t>
        </is>
      </c>
    </row>
    <row r="16">
      <c r="A16" s="4" t="inlineStr">
        <is>
          <t>Common stock conversion ratio</t>
        </is>
      </c>
      <c r="B16" s="5" t="n">
        <v>1</v>
      </c>
      <c r="C16" s="4" t="inlineStr">
        <is>
          <t xml:space="preserve"> </t>
        </is>
      </c>
      <c r="D16" s="4" t="inlineStr">
        <is>
          <t xml:space="preserve"> </t>
        </is>
      </c>
      <c r="E16" s="4" t="inlineStr">
        <is>
          <t xml:space="preserve"> </t>
        </is>
      </c>
    </row>
    <row r="17">
      <c r="A17" s="4" t="inlineStr">
        <is>
          <t>Number of vote (votes per share) | vote</t>
        </is>
      </c>
      <c r="B17" s="5" t="n">
        <v>1</v>
      </c>
      <c r="C17" s="4" t="inlineStr">
        <is>
          <t xml:space="preserve"> </t>
        </is>
      </c>
      <c r="D17" s="4" t="inlineStr">
        <is>
          <t xml:space="preserve"> </t>
        </is>
      </c>
      <c r="E17" s="4" t="inlineStr">
        <is>
          <t xml:space="preserve"> </t>
        </is>
      </c>
    </row>
    <row r="18">
      <c r="A18" s="4" t="inlineStr">
        <is>
          <t>Mr. Jason Gardner | Subsequent Event | Class B Common Stock</t>
        </is>
      </c>
      <c r="B18" s="4" t="inlineStr">
        <is>
          <t xml:space="preserve"> </t>
        </is>
      </c>
      <c r="C18" s="4" t="inlineStr">
        <is>
          <t xml:space="preserve"> </t>
        </is>
      </c>
      <c r="D18" s="4" t="inlineStr">
        <is>
          <t xml:space="preserve"> </t>
        </is>
      </c>
      <c r="E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row>
    <row r="20">
      <c r="A20" s="4" t="inlineStr">
        <is>
          <t>Number of vote (votes per share) | vote</t>
        </is>
      </c>
      <c r="B20" s="5" t="n">
        <v>10</v>
      </c>
      <c r="C20" s="4" t="inlineStr">
        <is>
          <t xml:space="preserve"> </t>
        </is>
      </c>
      <c r="D20" s="4" t="inlineStr">
        <is>
          <t xml:space="preserve"> </t>
        </is>
      </c>
      <c r="E20"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36060</v>
      </c>
      <c r="C4" s="6" t="n">
        <v>-68801</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3537</v>
      </c>
      <c r="C6" s="5" t="n">
        <v>1980</v>
      </c>
    </row>
    <row r="7">
      <c r="A7" s="4" t="inlineStr">
        <is>
          <t>Share-based compensation expense</t>
        </is>
      </c>
      <c r="B7" s="5" t="n">
        <v>44434</v>
      </c>
      <c r="C7" s="5" t="n">
        <v>45999</v>
      </c>
    </row>
    <row r="8">
      <c r="A8" s="4" t="inlineStr">
        <is>
          <t>Non-cash postcombination compensation expense</t>
        </is>
      </c>
      <c r="B8" s="5" t="n">
        <v>0</v>
      </c>
      <c r="C8" s="5" t="n">
        <v>32430</v>
      </c>
    </row>
    <row r="9">
      <c r="A9" s="4" t="inlineStr">
        <is>
          <t>Non-cash operating leases expense</t>
        </is>
      </c>
      <c r="B9" s="5" t="n">
        <v>674</v>
      </c>
      <c r="C9" s="5" t="n">
        <v>607</v>
      </c>
    </row>
    <row r="10">
      <c r="A10" s="4" t="inlineStr">
        <is>
          <t>Amortization of premium (accretion of discount) on short-term investments</t>
        </is>
      </c>
      <c r="B10" s="5" t="n">
        <v>-978</v>
      </c>
      <c r="C10" s="5" t="n">
        <v>-975</v>
      </c>
    </row>
    <row r="11">
      <c r="A11" s="4" t="inlineStr">
        <is>
          <t>Other</t>
        </is>
      </c>
      <c r="B11" s="5" t="n">
        <v>181</v>
      </c>
      <c r="C11" s="5" t="n">
        <v>209</v>
      </c>
    </row>
    <row r="12">
      <c r="A12" s="3" t="inlineStr">
        <is>
          <t>Changes in operating assets and liabilities:</t>
        </is>
      </c>
      <c r="B12" s="4" t="inlineStr">
        <is>
          <t xml:space="preserve"> </t>
        </is>
      </c>
      <c r="C12" s="4" t="inlineStr">
        <is>
          <t xml:space="preserve"> </t>
        </is>
      </c>
    </row>
    <row r="13">
      <c r="A13" s="4" t="inlineStr">
        <is>
          <t>Accounts receivable</t>
        </is>
      </c>
      <c r="B13" s="5" t="n">
        <v>-4271</v>
      </c>
      <c r="C13" s="5" t="n">
        <v>1554</v>
      </c>
    </row>
    <row r="14">
      <c r="A14" s="4" t="inlineStr">
        <is>
          <t>Settlements receivable</t>
        </is>
      </c>
      <c r="B14" s="5" t="n">
        <v>-6589</v>
      </c>
      <c r="C14" s="5" t="n">
        <v>6768</v>
      </c>
    </row>
    <row r="15">
      <c r="A15" s="4" t="inlineStr">
        <is>
          <t>Network incentives receivable</t>
        </is>
      </c>
      <c r="B15" s="5" t="n">
        <v>-416</v>
      </c>
      <c r="C15" s="5" t="n">
        <v>-16702</v>
      </c>
    </row>
    <row r="16">
      <c r="A16" s="4" t="inlineStr">
        <is>
          <t>Prepaid expenses and other assets</t>
        </is>
      </c>
      <c r="B16" s="5" t="n">
        <v>538</v>
      </c>
      <c r="C16" s="5" t="n">
        <v>7203</v>
      </c>
    </row>
    <row r="17">
      <c r="A17" s="4" t="inlineStr">
        <is>
          <t>Accounts payable</t>
        </is>
      </c>
      <c r="B17" s="5" t="n">
        <v>115</v>
      </c>
      <c r="C17" s="5" t="n">
        <v>224</v>
      </c>
    </row>
    <row r="18">
      <c r="A18" s="4" t="inlineStr">
        <is>
          <t>Revenue share payable</t>
        </is>
      </c>
      <c r="B18" s="5" t="n">
        <v>16219</v>
      </c>
      <c r="C18" s="5" t="n">
        <v>4674</v>
      </c>
    </row>
    <row r="19">
      <c r="A19" s="4" t="inlineStr">
        <is>
          <t>Accrued expenses and other liabilities</t>
        </is>
      </c>
      <c r="B19" s="5" t="n">
        <v>-16020</v>
      </c>
      <c r="C19" s="5" t="n">
        <v>-24907</v>
      </c>
    </row>
    <row r="20">
      <c r="A20" s="4" t="inlineStr">
        <is>
          <t>Operating lease liabilities</t>
        </is>
      </c>
      <c r="B20" s="5" t="n">
        <v>-938</v>
      </c>
      <c r="C20" s="5" t="n">
        <v>-809</v>
      </c>
    </row>
    <row r="21">
      <c r="A21" s="4" t="inlineStr">
        <is>
          <t>Net cash provided by (used in) operating activities</t>
        </is>
      </c>
      <c r="B21" s="5" t="n">
        <v>426</v>
      </c>
      <c r="C21" s="5" t="n">
        <v>-10546</v>
      </c>
    </row>
    <row r="22">
      <c r="A22" s="3" t="inlineStr">
        <is>
          <t>Cash flows from investing activities:</t>
        </is>
      </c>
      <c r="B22" s="4" t="inlineStr">
        <is>
          <t xml:space="preserve"> </t>
        </is>
      </c>
      <c r="C22" s="4" t="inlineStr">
        <is>
          <t xml:space="preserve"> </t>
        </is>
      </c>
    </row>
    <row r="23">
      <c r="A23" s="4" t="inlineStr">
        <is>
          <t>Purchases of property and equipment</t>
        </is>
      </c>
      <c r="B23" s="5" t="n">
        <v>-1191</v>
      </c>
      <c r="C23" s="5" t="n">
        <v>-577</v>
      </c>
    </row>
    <row r="24">
      <c r="A24" s="4" t="inlineStr">
        <is>
          <t>Capitalization of internal-use software</t>
        </is>
      </c>
      <c r="B24" s="5" t="n">
        <v>-5307</v>
      </c>
      <c r="C24" s="5" t="n">
        <v>-3032</v>
      </c>
    </row>
    <row r="25">
      <c r="A25" s="4" t="inlineStr">
        <is>
          <t>Business combination, net of cash acquired</t>
        </is>
      </c>
      <c r="B25" s="5" t="n">
        <v>0</v>
      </c>
      <c r="C25" s="5" t="n">
        <v>-131914</v>
      </c>
    </row>
    <row r="26">
      <c r="A26" s="4" t="inlineStr">
        <is>
          <t>Purchases of short-term investments</t>
        </is>
      </c>
      <c r="B26" s="5" t="n">
        <v>0</v>
      </c>
      <c r="C26" s="5" t="n">
        <v>-70807</v>
      </c>
    </row>
    <row r="27">
      <c r="A27" s="4" t="inlineStr">
        <is>
          <t>Maturities of short-term investments</t>
        </is>
      </c>
      <c r="B27" s="5" t="n">
        <v>40000</v>
      </c>
      <c r="C27" s="5" t="n">
        <v>108000</v>
      </c>
    </row>
    <row r="28">
      <c r="A28" s="4" t="inlineStr">
        <is>
          <t>Net cash provided by (used in) investing activities</t>
        </is>
      </c>
      <c r="B28" s="5" t="n">
        <v>33502</v>
      </c>
      <c r="C28" s="5" t="n">
        <v>-98330</v>
      </c>
    </row>
    <row r="29">
      <c r="A29" s="3" t="inlineStr">
        <is>
          <t>Cash flows from financing activities:</t>
        </is>
      </c>
      <c r="B29" s="4" t="inlineStr">
        <is>
          <t xml:space="preserve"> </t>
        </is>
      </c>
      <c r="C29" s="4" t="inlineStr">
        <is>
          <t xml:space="preserve"> </t>
        </is>
      </c>
    </row>
    <row r="30">
      <c r="A30" s="4" t="inlineStr">
        <is>
          <t>Proceeds from exercise of stock options, including early exercised stock options, net of repurchase of early exercised unvested options</t>
        </is>
      </c>
      <c r="B30" s="5" t="n">
        <v>49</v>
      </c>
      <c r="C30" s="5" t="n">
        <v>1016</v>
      </c>
    </row>
    <row r="31">
      <c r="A31" s="4" t="inlineStr">
        <is>
          <t>Taxes paid related to net share settlement of restricted stock units</t>
        </is>
      </c>
      <c r="B31" s="5" t="n">
        <v>-10917</v>
      </c>
      <c r="C31" s="5" t="n">
        <v>-3746</v>
      </c>
    </row>
    <row r="32">
      <c r="A32" s="4" t="inlineStr">
        <is>
          <t>Repurchase of common stock</t>
        </is>
      </c>
      <c r="B32" s="5" t="n">
        <v>-33675</v>
      </c>
      <c r="C32" s="5" t="n">
        <v>-21826</v>
      </c>
    </row>
    <row r="33">
      <c r="A33" s="4" t="inlineStr">
        <is>
          <t>Net cash used in financing activities</t>
        </is>
      </c>
      <c r="B33" s="5" t="n">
        <v>-44543</v>
      </c>
      <c r="C33" s="5" t="n">
        <v>-24556</v>
      </c>
    </row>
    <row r="34">
      <c r="A34" s="4" t="inlineStr">
        <is>
          <t>Net decrease in cash, cash equivalents, and restricted cash</t>
        </is>
      </c>
      <c r="B34" s="5" t="n">
        <v>-10615</v>
      </c>
      <c r="C34" s="5" t="n">
        <v>-133432</v>
      </c>
    </row>
    <row r="35">
      <c r="A35" s="4" t="inlineStr">
        <is>
          <t>Cash, cash equivalents, and restricted cash- Beginning of period</t>
        </is>
      </c>
      <c r="B35" s="5" t="n">
        <v>989472</v>
      </c>
      <c r="C35" s="5" t="n">
        <v>1191646</v>
      </c>
    </row>
    <row r="36">
      <c r="A36" s="4" t="inlineStr">
        <is>
          <t>Cash, cash equivalents, and restricted cash - End of period</t>
        </is>
      </c>
      <c r="B36" s="5" t="n">
        <v>978857</v>
      </c>
      <c r="C36" s="5" t="n">
        <v>1058214</v>
      </c>
    </row>
    <row r="37">
      <c r="A37" s="3" t="inlineStr">
        <is>
          <t>Reconciliation of cash, cash equivalents, and restricted cash</t>
        </is>
      </c>
      <c r="B37" s="4" t="inlineStr">
        <is>
          <t xml:space="preserve"> </t>
        </is>
      </c>
      <c r="C37" s="4" t="inlineStr">
        <is>
          <t xml:space="preserve"> </t>
        </is>
      </c>
    </row>
    <row r="38">
      <c r="A38" s="4" t="inlineStr">
        <is>
          <t>Cash and cash equivalents</t>
        </is>
      </c>
      <c r="B38" s="5" t="n">
        <v>970357</v>
      </c>
      <c r="C38" s="5" t="n">
        <v>1050414</v>
      </c>
    </row>
    <row r="39">
      <c r="A39" s="4" t="inlineStr">
        <is>
          <t>Restricted cash</t>
        </is>
      </c>
      <c r="B39" s="5" t="n">
        <v>8500</v>
      </c>
      <c r="C39" s="5" t="n">
        <v>7800</v>
      </c>
    </row>
    <row r="40">
      <c r="A40" s="4" t="inlineStr">
        <is>
          <t>Total cash, cash equivalents, and restricted cash</t>
        </is>
      </c>
      <c r="B40" s="5" t="n">
        <v>978857</v>
      </c>
      <c r="C40" s="5" t="n">
        <v>1058214</v>
      </c>
    </row>
    <row r="41">
      <c r="A41" s="3" t="inlineStr">
        <is>
          <t>Supplemental disclosures of non-cash investing and financing activities:</t>
        </is>
      </c>
      <c r="B41" s="4" t="inlineStr">
        <is>
          <t xml:space="preserve"> </t>
        </is>
      </c>
      <c r="C41" s="4" t="inlineStr">
        <is>
          <t xml:space="preserve"> </t>
        </is>
      </c>
    </row>
    <row r="42">
      <c r="A42" s="4" t="inlineStr">
        <is>
          <t>Purchase of property and equipment accrued and not yet paid</t>
        </is>
      </c>
      <c r="B42" s="5" t="n">
        <v>2982</v>
      </c>
      <c r="C42" s="5" t="n">
        <v>134</v>
      </c>
    </row>
    <row r="43">
      <c r="A43" s="4" t="inlineStr">
        <is>
          <t>Share-based compensation capitalized to internal-use software</t>
        </is>
      </c>
      <c r="B43" s="5" t="n">
        <v>2080</v>
      </c>
      <c r="C43" s="5" t="n">
        <v>1028</v>
      </c>
    </row>
    <row r="44">
      <c r="A44" s="4" t="inlineStr">
        <is>
          <t>Repurchase of common stock, including excise tax, accrued and not yet paid</t>
        </is>
      </c>
      <c r="B44" s="6" t="n">
        <v>146</v>
      </c>
      <c r="C44" s="6" t="n">
        <v>23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Overview and Basis of Presentation</t>
        </is>
      </c>
      <c r="B1" s="2" t="inlineStr">
        <is>
          <t>3 Months Ended</t>
        </is>
      </c>
    </row>
    <row r="2">
      <c r="B2" s="2" t="inlineStr">
        <is>
          <t>Mar. 31, 2024</t>
        </is>
      </c>
    </row>
    <row r="3">
      <c r="A3" s="3" t="inlineStr">
        <is>
          <t>Accounting Policies [Abstract]</t>
        </is>
      </c>
      <c r="B3" s="4" t="inlineStr">
        <is>
          <t xml:space="preserve"> </t>
        </is>
      </c>
    </row>
    <row r="4">
      <c r="A4" s="4" t="inlineStr">
        <is>
          <t>Business Overview and Basis of Presentation</t>
        </is>
      </c>
      <c r="B4" s="4" t="inlineStr">
        <is>
          <t>Business Overview and Basis of Presentation Marqeta, Inc. (“the Company”) creates digital payment technology for innovation leaders. The Company's modern card issuing platform empowers its customers to create customized and innovative payment card programs, giving them the configurability and flexibility to build better payment experiences. The Company provides all of its customers issuer processor services and for most of its customers it also acts as a card program manager. The Company primarily earns revenue from processing card transactions for its customers. The Company was incorporated in the state of Delaware in 2010 and is headquartered in Oakland, California, with offices in the United States, United Kingdom and legal entities in Australia, Brazil, Canada, Poland, and Singapore as of March 31, 2024. Basis of Presentation The accompanying unaudited Condensed Consolidated Financial Statements have been prepared in accordance with generally accepted accounting principles in the United States of America (“GAAP”) and the applicable rules and regulations of the Securities and Exchange Commission, (“SEC”), for interim reporting. Certain information and note disclosures included in the Company’s annual financial statements prepared in accordance with GAAP have been condensed or omitted pursuant to such rules and regulations. The Condensed Consolidated Balance Sheet as of December 31, 2023 has been derived from the Company’s audited consolidated financial statements, which are included in the Company’s Annual Report on Form 10-K for the fiscal year ended December 31, 2023, which was filed with the SEC on February 28, 2024. The accompanying Condensed Consolidated Financial Statements should be read in conjunction with the Company’s consolidated financial statements and notes thereto included in the Annual Report on Form 10-K. The accompanying unaudited Condensed Consolidated Financial Statements include the accounts of the Company and its wholly-owned subsidiaries. All intercompany balances and transactions have been eliminated in consolidation. In the opinion of management, the accompanying Condensed Consolidated Financial Statements reflect all adjustments of a normal, recurring nature considered necessary for a fair presentation of the Company's consolidated financial position, results of operations, comprehensive loss, and cash flows for the interim periods presented. The interim results for the three months ended March 31, 2024 are not necessarily indicative of the results that may be expected for the year ending December 31, 2024, or for any other future annual or interim period. Use of Estimates The preparation of the financial statements in conformity with GAAP requires management to make various estimates and assumptions relating to reported amounts of assets and liabilities, disclosure of contingent liabilities, and reported amounts of revenue and expenses. Significant estimates and assumptions include, but are not limited to, the fair value and useful lives of assets acquired and liabilities assumed through business combinations, the estimation of contingent liabilities, the fair value of equity awards and warrants, share-based compensation, the estimation of variable consideration in contracts with customers, the reserve for contract contingencies and processing errors, and valuation of income taxes. Actual results could differ materially from these estimates. Business Risks and Uncertainties The Company has incurred net losses since its inception. For the three months ended March 31, 2024, the Company incurred net losses of $36.1 million and had an accumulated deficit of $861.3 million as of March 31, 2024. The Company expects to incur net losses from operations for the foreseeable future as it incurs costs and expenses related to creating new products for customers, acquiring new customers, developing its brand, expanding into new geographies and developing the existing platform infrastructure. The Company believes that its cash and cash equivalents of $970.4 million and short-term investments of $228.3 million as of March 31, 2024 are sufficient to fund its operations through at least the next twelve months from the issuance of these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Segment Information The Company operates as a single operating segment and reporting unit. The Company's chief operating decision maker is its Chief Executive Officer, who reviews financial information presented on a consolidated basis for purposes of making operating decisions, assessing financial performance, allocating resources, and evaluating the Company's financial performance. For the three months ended March 31, 2024 and 2023, net revenue outside of the United States, based on the billing address of the customer, was 8% and 3%, respectively. As of March 31, 2024 and December 31, 2023, long-lived assets located outside of the United States were not material. Restricted Cash Restricted cash consists of deposits with Issuing Banks to provide the Issuing Bank collateral in the event that customers’ funds are not deposited at the Issuing Banks in time to settle customers’ transactions with the Card Networks. Restricted cash also includes cash used to secure a letter of credit for the Company’s lease of its office headquarters in Oakland, California. “Issuing Banks” are financial institutions that issue payment cards (credit, debit, or prepaid) either on their own behalf or on behalf of a business. “Card Networks” are networks that provide the infrastructure for settlement and card payment information flows. There have been no material changes to our significant accounting policies from our Annual Report on Form 10-K for the fiscal year ended December 31, 2023. Recent Accounting Pronouncements In December 2023, the Financial Accounting Standards Board (“FASB”) issued Accounting Standards Update No. 2023-09, “Income Taxes (Topic 740): Improvements to Income Tax Disclosures” (“ASU 2023-09”),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The guidance is effective for annual periods beginning after December 15, 2024. Early adoption is permitted for annual financial statements that have not yet been issued or made available for issuance. ASU 2023-09 should be applied on a prospective basis, but retrospective application is permitted. The Company is currently evaluating the potential impact of adopting this new guidance on the condensed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Revenue Disaggregation of Revenue The following table provides information about disaggregated revenue from customers: Three Months Ended March 31, 2024 2023 Platform services revenue, net $ 113,935 $ 210,333 Other services revenue 4,033 7,010 Total net revenue $ 117,968 $ 217,343 Contract Balances The following table provides information about contract assets and deferred revenue: Contract balance Balance sheet line reference March 31, December 31, Contract assets - current Prepaid expenses and other current assets $ 1,239 $ 1,461 Contract assets - non-current Other assets 9,113 9,397 Total contract assets $ 10,352 $ 10,858 Deferred revenue - current Accrued expenses and other current liabilities $ 11,570 $ 11,829 Deferred revenue - non-current Other liabilities 3,661 4,071 Total deferred revenue $ 15,231 $ 15,900 Net revenue recognized during the three months ended March 31, 2024 and 2023 that was included in the deferred revenue balances at the beginning of the respective periods was $2.6 million and $4.6 million, respectively. Remaining Performance Obligations The Company has performance obligations associated with commitments in customer contracts for future stand-ready obligations to process transactions throughout the contractual term. As of March 31, 2024, the aggregate amount of the transaction price allocated to our remaining performance obligations was $58.3 million. The Company expects to recognize approximately 61% within two years and the remaining 39% over the next three to five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21:11:32Z</dcterms:created>
  <dcterms:modified xmlns:dcterms="http://purl.org/dc/terms/" xmlns:xsi="http://www.w3.org/2001/XMLSchema-instance" xsi:type="dcterms:W3CDTF">2024-05-07T21:11:32Z</dcterms:modified>
</cp:coreProperties>
</file>